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inancing Activities" sheetId="9" state="visible" r:id="rId9"/>
    <sheet xmlns:r="http://schemas.openxmlformats.org/officeDocument/2006/relationships" name="Earnings (Loss) Per Share" sheetId="10" state="visible" r:id="rId10"/>
    <sheet xmlns:r="http://schemas.openxmlformats.org/officeDocument/2006/relationships" name="Collaboration Arrangements"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Fixed Assets, net" sheetId="14" state="visible" r:id="rId14"/>
    <sheet xmlns:r="http://schemas.openxmlformats.org/officeDocument/2006/relationships" name="Accrued Expenses and Other Long" sheetId="15" state="visible" r:id="rId15"/>
    <sheet xmlns:r="http://schemas.openxmlformats.org/officeDocument/2006/relationships" name="Debt" sheetId="16" state="visible" r:id="rId16"/>
    <sheet xmlns:r="http://schemas.openxmlformats.org/officeDocument/2006/relationships" name="Capital Structure" sheetId="17" state="visible" r:id="rId17"/>
    <sheet xmlns:r="http://schemas.openxmlformats.org/officeDocument/2006/relationships" name="Stock-Based Compensation" sheetId="18" state="visible" r:id="rId18"/>
    <sheet xmlns:r="http://schemas.openxmlformats.org/officeDocument/2006/relationships" name="Other Incom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Unaudited Quarterly Resul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Earnings (Loss) Per Share (Tabl" sheetId="26" state="visible" r:id="rId26"/>
    <sheet xmlns:r="http://schemas.openxmlformats.org/officeDocument/2006/relationships" name="Marketable Securities (Tables)" sheetId="27" state="visible" r:id="rId27"/>
    <sheet xmlns:r="http://schemas.openxmlformats.org/officeDocument/2006/relationships" name="Prepaid Expenses and Other Cu28" sheetId="28" state="visible" r:id="rId28"/>
    <sheet xmlns:r="http://schemas.openxmlformats.org/officeDocument/2006/relationships" name="Fixed Assets, net (Tables)" sheetId="29" state="visible" r:id="rId29"/>
    <sheet xmlns:r="http://schemas.openxmlformats.org/officeDocument/2006/relationships" name="Accrued Expenses and Other Lo30"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Unaudited Quarterly Results (Ta" sheetId="35" state="visible" r:id="rId35"/>
    <sheet xmlns:r="http://schemas.openxmlformats.org/officeDocument/2006/relationships" name="Nature of Business - Additional" sheetId="36" state="visible" r:id="rId36"/>
    <sheet xmlns:r="http://schemas.openxmlformats.org/officeDocument/2006/relationships" name="Summary of Significant Accoun37" sheetId="37" state="visible" r:id="rId37"/>
    <sheet xmlns:r="http://schemas.openxmlformats.org/officeDocument/2006/relationships" name="Property and Equipment, Net Est" sheetId="38" state="visible" r:id="rId38"/>
    <sheet xmlns:r="http://schemas.openxmlformats.org/officeDocument/2006/relationships" name="Financing Activities - Addition" sheetId="39" state="visible" r:id="rId39"/>
    <sheet xmlns:r="http://schemas.openxmlformats.org/officeDocument/2006/relationships" name="Calculations of Basic and Dilut" sheetId="40" state="visible" r:id="rId40"/>
    <sheet xmlns:r="http://schemas.openxmlformats.org/officeDocument/2006/relationships" name="Potentially Dilutive Securities" sheetId="41" state="visible" r:id="rId41"/>
    <sheet xmlns:r="http://schemas.openxmlformats.org/officeDocument/2006/relationships" name="Collaboration Arrangements - Ad" sheetId="42" state="visible" r:id="rId42"/>
    <sheet xmlns:r="http://schemas.openxmlformats.org/officeDocument/2006/relationships" name="Marketable Securities - Additio" sheetId="43" state="visible" r:id="rId43"/>
    <sheet xmlns:r="http://schemas.openxmlformats.org/officeDocument/2006/relationships" name="Summary of Investments (Detail)" sheetId="44" state="visible" r:id="rId44"/>
    <sheet xmlns:r="http://schemas.openxmlformats.org/officeDocument/2006/relationships" name="Fair Value of Investments (Deta" sheetId="45" state="visible" r:id="rId45"/>
    <sheet xmlns:r="http://schemas.openxmlformats.org/officeDocument/2006/relationships" name="Summary of Contractual Maturiti" sheetId="46" state="visible" r:id="rId46"/>
    <sheet xmlns:r="http://schemas.openxmlformats.org/officeDocument/2006/relationships" name="Summary of Prepaid Expenses and" sheetId="47" state="visible" r:id="rId47"/>
    <sheet xmlns:r="http://schemas.openxmlformats.org/officeDocument/2006/relationships" name="Summary of Property and Equipme" sheetId="48" state="visible" r:id="rId48"/>
    <sheet xmlns:r="http://schemas.openxmlformats.org/officeDocument/2006/relationships" name="Fixed Assets, net - Additional " sheetId="49" state="visible" r:id="rId49"/>
    <sheet xmlns:r="http://schemas.openxmlformats.org/officeDocument/2006/relationships" name="Accrued Expenses (Detail)" sheetId="50" state="visible" r:id="rId50"/>
    <sheet xmlns:r="http://schemas.openxmlformats.org/officeDocument/2006/relationships" name="Debt (Detail)" sheetId="51" state="visible" r:id="rId51"/>
    <sheet xmlns:r="http://schemas.openxmlformats.org/officeDocument/2006/relationships" name="Debt (Parenthetical) (Detail)" sheetId="52" state="visible" r:id="rId52"/>
    <sheet xmlns:r="http://schemas.openxmlformats.org/officeDocument/2006/relationships" name="Debt - Additional Information (" sheetId="53" state="visible" r:id="rId53"/>
    <sheet xmlns:r="http://schemas.openxmlformats.org/officeDocument/2006/relationships" name="Capital Structure - Additional " sheetId="54" state="visible" r:id="rId54"/>
    <sheet xmlns:r="http://schemas.openxmlformats.org/officeDocument/2006/relationships" name="Stock-Based Compensation - Addi" sheetId="55" state="visible" r:id="rId55"/>
    <sheet xmlns:r="http://schemas.openxmlformats.org/officeDocument/2006/relationships" name="Company's Stock Option Activity" sheetId="56" state="visible" r:id="rId56"/>
    <sheet xmlns:r="http://schemas.openxmlformats.org/officeDocument/2006/relationships" name="Summary of Stock Options Outsta" sheetId="57" state="visible" r:id="rId57"/>
    <sheet xmlns:r="http://schemas.openxmlformats.org/officeDocument/2006/relationships" name="Assumptions Used to Value Optio" sheetId="58" state="visible" r:id="rId58"/>
    <sheet xmlns:r="http://schemas.openxmlformats.org/officeDocument/2006/relationships" name="Compensation Expense Related to" sheetId="59" state="visible" r:id="rId59"/>
    <sheet xmlns:r="http://schemas.openxmlformats.org/officeDocument/2006/relationships" name="Assumptions Used to Value Opt60" sheetId="60" state="visible" r:id="rId60"/>
    <sheet xmlns:r="http://schemas.openxmlformats.org/officeDocument/2006/relationships" name="Other Income - Additional Infor" sheetId="61" state="visible" r:id="rId61"/>
    <sheet xmlns:r="http://schemas.openxmlformats.org/officeDocument/2006/relationships" name="Commitments and Contingencies -" sheetId="62" state="visible" r:id="rId62"/>
    <sheet xmlns:r="http://schemas.openxmlformats.org/officeDocument/2006/relationships" name="Future Minimum Annual Lease Pay" sheetId="63" state="visible" r:id="rId63"/>
    <sheet xmlns:r="http://schemas.openxmlformats.org/officeDocument/2006/relationships" name="Income Tax Provision (Benefit) " sheetId="64" state="visible" r:id="rId64"/>
    <sheet xmlns:r="http://schemas.openxmlformats.org/officeDocument/2006/relationships" name="Reconciliation of Provision for" sheetId="65" state="visible" r:id="rId65"/>
    <sheet xmlns:r="http://schemas.openxmlformats.org/officeDocument/2006/relationships" name="Future Tax Benefits (Deferred T" sheetId="66" state="visible" r:id="rId66"/>
    <sheet xmlns:r="http://schemas.openxmlformats.org/officeDocument/2006/relationships" name="Income Taxes - Additional Infor" sheetId="67" state="visible" r:id="rId67"/>
    <sheet xmlns:r="http://schemas.openxmlformats.org/officeDocument/2006/relationships" name="Net Operating Loss and Credit C" sheetId="68" state="visible" r:id="rId68"/>
    <sheet xmlns:r="http://schemas.openxmlformats.org/officeDocument/2006/relationships" name="Related Party Transactions - Ad" sheetId="69" state="visible" r:id="rId69"/>
    <sheet xmlns:r="http://schemas.openxmlformats.org/officeDocument/2006/relationships" name="Quarterly Financial Data (Detai" sheetId="70" state="visible" r:id="rId70"/>
    <sheet xmlns:r="http://schemas.openxmlformats.org/officeDocument/2006/relationships" name="Quarterly Financial Data (Paren" sheetId="71" state="visible" r:id="rId71"/>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6</t>
  </si>
  <si>
    <t>Feb. 2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ACHN</t>
  </si>
  <si>
    <t>Entity Registrant Name</t>
  </si>
  <si>
    <t>ACHILLION PHARMACEUTICAL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Balance Sheets - USD ($) $ in Thousands</t>
  </si>
  <si>
    <t>Dec. 31, 2015</t>
  </si>
  <si>
    <t>Current assets:</t>
  </si>
  <si>
    <t>Cash and cash equivalents</t>
  </si>
  <si>
    <t>Marketable securities</t>
  </si>
  <si>
    <t>Accounts and other receivables</t>
  </si>
  <si>
    <t>Prepaid expenses and other current assets</t>
  </si>
  <si>
    <t>Total current assets</t>
  </si>
  <si>
    <t>Fixed assets, net</t>
  </si>
  <si>
    <t>Other assets</t>
  </si>
  <si>
    <t>Restricted cash</t>
  </si>
  <si>
    <t>Total assets</t>
  </si>
  <si>
    <t>Current liabilities:</t>
  </si>
  <si>
    <t>Accounts payable</t>
  </si>
  <si>
    <t>Accrued expenses</t>
  </si>
  <si>
    <t>Current portion of long-term debt</t>
  </si>
  <si>
    <t>Total current liabilities</t>
  </si>
  <si>
    <t>Other long-term liabilities</t>
  </si>
  <si>
    <t>Long-term debt</t>
  </si>
  <si>
    <t>Total liabilities</t>
  </si>
  <si>
    <t>Commitments and contingencies (Note 14)</t>
  </si>
  <si>
    <t xml:space="preserve"> </t>
  </si>
  <si>
    <t>Stockholders' Equity:</t>
  </si>
  <si>
    <t>Common Stock, $0.001 par value; 200,000 shares authorized at December 31, 2016 and 2015; 136,722 and 136,640 shares issued and outstanding at December 31, 2016 and 2015, respectively</t>
  </si>
  <si>
    <t>Additional paid-in capital</t>
  </si>
  <si>
    <t>Accumulated deficit</t>
  </si>
  <si>
    <t>Accumulated other comprehensive income (loss)</t>
  </si>
  <si>
    <t>Total stockholders' equity</t>
  </si>
  <si>
    <t>Total liabilities and stockholders' equity</t>
  </si>
  <si>
    <t>Balance Sheets (Parenthetical) - $ / shares shares in Thousands</t>
  </si>
  <si>
    <t>Common stock, par value</t>
  </si>
  <si>
    <t>Common Stock, shares authorized</t>
  </si>
  <si>
    <t>Common Stock, shares issued</t>
  </si>
  <si>
    <t>Common Stock, shares outstanding</t>
  </si>
  <si>
    <t>Statements of Comprehensive Loss - USD ($) shares in Thousands, $ in Thousands</t>
  </si>
  <si>
    <t>Dec. 31, 2014</t>
  </si>
  <si>
    <t>Revenue</t>
  </si>
  <si>
    <t>Operating expenses</t>
  </si>
  <si>
    <t>Research and development</t>
  </si>
  <si>
    <t>General and administrative</t>
  </si>
  <si>
    <t>Total operating expenses</t>
  </si>
  <si>
    <t>Loss from operations</t>
  </si>
  <si>
    <t>Other income (expense)</t>
  </si>
  <si>
    <t>Interest income</t>
  </si>
  <si>
    <t>Interest expense</t>
  </si>
  <si>
    <t>Other income</t>
  </si>
  <si>
    <t>Net loss</t>
  </si>
  <si>
    <t>Unrealized income (loss) on marketable securities</t>
  </si>
  <si>
    <t>Total other comprehensive income (loss)</t>
  </si>
  <si>
    <t>Total comprehensive income (loss)</t>
  </si>
  <si>
    <t>Basic and diluted net loss per share attributable to common stockholders (Note 4)</t>
  </si>
  <si>
    <t>Weighted average shares used in computing basic and diluted net loss per share attributable to common stockholders</t>
  </si>
  <si>
    <t>Statements of Stockholders' Equity - USD ($) shares in Thousands, $ in Thousands</t>
  </si>
  <si>
    <t>Total</t>
  </si>
  <si>
    <t>Public Offering</t>
  </si>
  <si>
    <t>Stock Purchase Agreement</t>
  </si>
  <si>
    <t>Common Stock</t>
  </si>
  <si>
    <t>Common StockPublic Offering</t>
  </si>
  <si>
    <t>Common StockStock Purchase Agreement</t>
  </si>
  <si>
    <t>Additional Paid-in Capital</t>
  </si>
  <si>
    <t>Additional Paid-in CapitalPublic Offering</t>
  </si>
  <si>
    <t>Additional Paid-in CapitalStock Purchase Agreement</t>
  </si>
  <si>
    <t>Accumulated Deficit</t>
  </si>
  <si>
    <t>Stock Subscription Receivable</t>
  </si>
  <si>
    <t>Stock Subscription ReceivablePublic Offering</t>
  </si>
  <si>
    <t>Accumulated Other Comprehensive Income (Loss)</t>
  </si>
  <si>
    <t>Balances at Dec. 31, 2013</t>
  </si>
  <si>
    <t>Balances (in shares) at Dec. 31, 2013</t>
  </si>
  <si>
    <t>Other comprehensive income (loss)</t>
  </si>
  <si>
    <t>Stock compensation</t>
  </si>
  <si>
    <t>Issuance of common stock upon exercise of warrants (in shares)</t>
  </si>
  <si>
    <t>Issuance of common stock upon exercise of warrants</t>
  </si>
  <si>
    <t>Issuance of common stock upon exercise of stock options (in shares)</t>
  </si>
  <si>
    <t>Issuance of common stock upon exercise of stock options</t>
  </si>
  <si>
    <t>Issuance of common stock under the Employee Stock Purchase Plan (in shares)</t>
  </si>
  <si>
    <t>Issuance of common stock under the Employee Stock Purchase Plan</t>
  </si>
  <si>
    <t>Issuance of common stock, net of issuance costs (in shares)</t>
  </si>
  <si>
    <t>Issuance of common stock, net of issuance costs</t>
  </si>
  <si>
    <t>Balances at Dec. 31, 2014</t>
  </si>
  <si>
    <t>Balances (in shares) at Dec. 31, 2014</t>
  </si>
  <si>
    <t>Balances at Dec. 31, 2015</t>
  </si>
  <si>
    <t>Balances (in shares) at Dec. 31, 2015</t>
  </si>
  <si>
    <t>Balances at Dec. 31, 2016</t>
  </si>
  <si>
    <t>Balances (in shares) at Dec. 31, 2016</t>
  </si>
  <si>
    <t>Statements of Cash Flows - USD ($) $ in Thousands</t>
  </si>
  <si>
    <t>Cash flows from operating activities</t>
  </si>
  <si>
    <t>Adjustments to reconcile net loss to net cash provided by (used in) operating activities:</t>
  </si>
  <si>
    <t>Depreciation and amortization</t>
  </si>
  <si>
    <t>Noncash stock-based compensation</t>
  </si>
  <si>
    <t>(Gain)/loss on disposal of equipment</t>
  </si>
  <si>
    <t>Premium on purchases of marketable securities</t>
  </si>
  <si>
    <t>Amortization of premium on marketable securities</t>
  </si>
  <si>
    <t>Changes in operating assets and liabilities:</t>
  </si>
  <si>
    <t>Net cash provided by (used in) operating activities</t>
  </si>
  <si>
    <t>Cash flows from investing activities</t>
  </si>
  <si>
    <t>Purchase of fixed assets</t>
  </si>
  <si>
    <t>Purchase of marketable securities</t>
  </si>
  <si>
    <t>Maturities of marketable securities</t>
  </si>
  <si>
    <t>Net cash provided by (used in) investing activities</t>
  </si>
  <si>
    <t>Cash flows from financing activities</t>
  </si>
  <si>
    <t>Proceeds from exercise of stock options</t>
  </si>
  <si>
    <t>Proceeds from exercise of warrants</t>
  </si>
  <si>
    <t>Proceeds from sale of stock under the Employee Stock Purchase Plan</t>
  </si>
  <si>
    <t>Borrowings of debt</t>
  </si>
  <si>
    <t>Repayments of debt</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disclosure of noncash financing activities</t>
  </si>
  <si>
    <t>Cashless exercise of warrants</t>
  </si>
  <si>
    <t>Purchases of equipment in accounts payable or accrued expenses</t>
  </si>
  <si>
    <t>Proceeds from issuance of common stock, net of issuance costs</t>
  </si>
  <si>
    <t>Nature of the Business</t>
  </si>
  <si>
    <t>1. Nature of the
Business
Achillion
Pharmaceuticals, Inc. (the “Company”) was incorporated
on August 17, 1998 in Delaware. The Company is a
science-driven, patient-focused biopharmaceutical company seeking
to leverage its believed strengths across the continuum from
discovery through commercialization by discovering and developing
small molecule therapeutics to meet the needs of patients with
infectious and complement-mediated diseases. The Company is
devoting substantially all of its efforts towards product research
and development.
The Company
incurred losses of $503,557 from inception through
December 31, 2016 and had an accumulated deficit of $517,418
at December 31, 2016, which includes preferred stock dividends
recognized until the Company’s initial public offering in
2006. The Company has funded its operations primarily through the
sale of equity securities.
Based on the
Company’s current development plan, the Company believes that
its existing cash, cash equivalents and marketable securities will
be sufficient to meet its current projected operating requirements
for at least the next 12 months. However, the Company’s
future capital requirements may change and will depend upon
numerous factors, including but not limited to:
•
the scope, progress, results and costs of drug discovery,
preclinical development, laboratory testing and clinical trials for
the Company’s drug candidates;
•
the Company’s ability to enter into and the terms and
timing of any collaborations, licensing or other arrangements that
it may establish;
•
the number of future drug candidates that the Company pursues
and their development requirements;
•
the outcome, timing and costs of seeking regulatory
approvals;
•
the costs of commercialization activities for any of the
Company’s drug candidates that receive marketing approval to
the extent such costs are not the responsibility of any current or
future collaborators, including the costs and timing of
establishing product sales, marketing, distribution and
manufacturing capabilities;
•
subject to receipt of marketing approval, revenue, if any,
received from commercial sales of the Company’s drug
candidates;
•
the Company’s headcount growth and associated costs as it
seeks to expand its research and development and establish a
commercial infrastructure;
•
the costs involved in preparing, filing, prosecuting,
maintaining, enforcing and defending patent and other intellectual
property rights and defending against intellectual property-related
claims;
•
the timing and amount of proceeds received from milestones
achieved and royalties earned, if any, by the Company under its
exclusive collaboration and license agreement with Janssen
Pharmaceuticals, Inc., the pharmaceutical subsidiary of Johnson and
Johnson, Inc. (“Janssen”);
•
the Company’s ability to raise debt or equity capital,
including any changes in the credit or equity markets that may
impact its ability to obtain capital in the future;
•
the costs associated with, and the outcome of, lawsuits against
the Company, if any;
•
the Company’s acquisition and development of new
technologies and drug candidates; and
•
competing technological and market developments, including
those currently unknown to the Company.</t>
  </si>
  <si>
    <t>Summary of Significant Accounting Policies</t>
  </si>
  <si>
    <t>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from contract research and development and
research progress payments in accordance with Accounting Standards
Codification (“ASC”) 605, Revenue Recognition
When the
Company determines that an arrangement should be accounted for as a
single unit of accounting, it must determine the period over which
the performance obligations will be performed and revenue related
to upfront license payments will be recognized. Revenue will be
recognized using either a proportionate performance or
straight-line method. The Company recognizes revenue using the
proportionate performance method provided that it can reasonably
estimate the level of effort required to complete its performance
obligations under an arrangement and such performance obligations
are provided on a best-efforts basis. Under the proportionate
performance method, periodic revenue related to up-front license
payments is recognized as the percentage of actual effort expended
in that period to total effort expected for all of its performance
obligations under the arrangement. Actual effort is generally
determined based upon actual direct labor hours or full-time
equivalents (“FTE”) incurred and include research and
development activities performed by internal scientists. Total
expected effort is generally based upon the total direct labor
hours of FTEs incorporated into the detailed budget and project
plan that is agreed to by both parties to the collaboration.
Significant management judgment is required in determining the
level of effort required under an arrangement and the period over
which the Company expects to complete the related performance
obligations. In the event that a change in estimate occurs, the
change will be accounted for using the cumulative catch-up method
which provides for an adjustment to revenue in the current period.
Estimates of the Company’s level of effort may change in the
future, resulting in a material change in the amount of revenue
recognized in future periods, including negative revenue in some
periods. Generally under collaboration arrangements, payments
received during the period of performance may include up-front
payments, time-or performance-based milestones and reimbursement of
internal and external costs. The proportion of actual performance
to total expected performance is applied to these payments in
determining periodic revenue, but will be limited by the aggregate
cash received or receivable to date.
Substantive
milestone payments are recognized upon achievement of the
milestone. Determining whether a milestone is substantive requires
judgment that should be made at the inception of the arrangement.
To meet the definition of a substantive milestone, the
consideration earned by achieving the milestone (1) would have
to be commensurate with either the level of effort required to
achieve the milestone or the enhancement in the value of the item
delivered, (2) would have to relate solely to past
performance, and (3) should be reasonable relative to all
deliverables and payment terms in the arrangement. No bifurcation
of an individual milestone is allowed and there can be more than
one milestone in an arrangement.
In May 2015,
the Company entered into parallel transactions with Janssen and its
affiliate, Johnson &amp; Johnson Innovation-JJDC, Inc.
(“JJDC”), consisting of (i) an exclusive
collaboration and license agreement with Janssen (the
“Janssen Agreement”) pursuant to which, upon the
closing of the transactions contemplated by the Janssen Agreement
on June 29, 2015, the Company granted Janssen exclusive
worldwide rights to develop and commercialize products that contain
one or more of the Company’s drug candidates for the
treatment of chronic hepatitis C virus (“HCV”)
infection, namely odalasvir, a second-generation NS5A inhibitor,
ACH-3422, a NS5B HCV polymerase inhibitor, and sovaprevir, a
NS3/4A HCV protease inhibitor, and (ii) a stock purchase
agreement with JJDC (the “JJDC Stock Purchase
Agreement”) pursuant to which, upon the closing of the
transactions contemplated by the JJDC Stock Purchase Agreement,
JJDC purchased 18,367 shares of the Company’s common stock
(the “Shares”) at a price of $12.25 per share, for an
aggregate purchase price of $225,000. The Janssen Agreement became
effective on June 29, 2015 upon the early termination of
applicable waiting periods under the Hart-Scott-Rodino Antitrust
Improvements Act of 1976, as amended (the “HSR Act”).
The JJDC Stock Purchase Agreement became effective July 1,
2015. In connection with the closing of the transactions
contemplated by the JJDC Stock Purchase Agreement, the Company and
JJDC entered into an Investor Agreement (the “Investor
Agreement”) on July 1, 2015.
Pursuant to
the terms of the Janssen Agreement, the Company was required to
provide technology transfer services related to the chemistry,
manufacturing and know-how to Janssen for up to 180 days after the
effective date of the agreement. In accordance with ASC 605-25,
which provides guidance on accounting for multiple-element
arrangements,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determined that license and technology transfer services represent
a single unit of accounting because they were not viewed to have
standalone value. The Janssen Agreement entered into by the Company
and Janssen, the JJDC Stock Purchase Agreement, and the Investor
Agreement were entered into by the Company and Janssen’s
affiliate in contemplation of each other. The only upfront amount
received by the Company in exchange for the license and technology
transfer services and the issuance of the Shares was the $225,000.
The Company determined that the amount received in excess of the
fair value of the Shares upon issuance of $66,122 was attributed to
the license and technology services. The Company also determined
that there was no discernable pattern in which the technology
services would be provided during the 180 day period after the
effective date. In accordance with ASC 605-10, the Company
determined that straight-line attribution of the license and
technology services revenues would be used to recognize revenue. As
such, revenue of $66,122 was recorded during the year ended
December 31, 2015 associated with this transaction.
The
development, regulatory and sales milestones represent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nd are commensurate with estimated
enhancement of value associated with the achievement of each
milestone as a result of the Company’s performance; however,
there can be no assurance that Janssen will achieve the milestones
or that the Company will receive the related revenue. During the
year ended December 31, 2016, the Company recognized revenue
of $15,000 related to the achievement of a clinical enrollment
milestone under the Janssen Agreement.
Stock-Based Compensation—Employee Stock-Based
Awards
The Company
applies the provisions of ASC 718, Stock
Compensation,
The Company
primarily grants qualified stock options for a fixed number of
shares to employees with an exercise price equal to the market
value of the shares at the date of grant. To the extent that the
amount of the aggregate fair market value of qualified stock
options that become exercisable for an individual exceeds
$100 during any tax year, those stock options are treated as
non-qualified stock options. Under the fair value recognition
provisions, stock-based compensation cost is based on the fair
value of the portion of stock-based awards that is ultimately
expected to vest.
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our stock and expected dividends.
For the years
ended December 31, 2016, 2015 and 2014, the Company based its
estimate of the expected term on historical data for similar stock
option grants and the Company calculated volatility based on actual
volatility for the expected term of the option. The Company
estimates forfeitures at the grant date and recognizes compensation
costs for only those awards that are expected to vest.
Accrued
Expenses
As part of
the process of preparing financial statements, the Company is
required to estimate accrued expenses. This process involves
identifying services which have been performed on its behalf and
estimating the level of service performed and the associated cost
incurred for such service as of each balance sheet date in its
financial statements.
In accruing
service fees, the Company estimates the time period over which
services will be provided and the level of effort in each period.
If the actual timing of the provision of services or the level of
effort varies from the estimate, the Company will adjust the
accrual accordingly. The majority of service providers invoice the
Company monthly in arrears for services performed. Some service
providers require upfront or milestone payments. If the estimate of
services performed is less than the upfront or milestone payments,
the difference is accounted for as a prepaid expense. In the event
that the Company does not identify costs that have begun to be
incurred or the Company underestimates or overestimates the level
of services performed or the costs of such services, actual
expenses could differ from such estimates. The date on which some
services commence, the level of services performed on or before a
given date and the cost of such services are often subjective
determinations. The Company makes judgments based upon facts and
circumstances known to it in accordance with GAAP.
Cash,
Cash Equivalents and Restricted Cash
Cash and cash
equivalents are stated at cost, which approximates fair value, and
include short-term, highly-liquid investments with original
maturities of less than three months. The Company also holds
certificates of deposit, which collateralize the Company’s
facility lease which are classified as restricted cash in the
accompanying balance sheets. The restricted cash will be released
from restriction in 2020. At December 31, 2016 and 2015, the
Company had $77,261 and $81,725, respectively, of cash and cash
equivalents.
Marketable Securities and Equity
Investments
The Company
applies the provisions of ASC 820, Fair Value Measurements and
Disclosures,
Level 1:
Quoted prices in active markets for identical assets and
liabilities that the reporting entity has the ability to access at
the measurement date;
Level 2:
Inputs other than quoted prices in active markets, that are
observable either directly or indirectly, such as quoted prices for
similar assets or liabilities, quoted in markets that are not
active, or other inputs that are observable; or
Level 3:
Unobservable inputs.
The fair
value of the Company’s marketable securities of $314,215 and
$377,616 as of December 31, 2016 and 2015, respectively, was
valued based on level 2 inputs. The Company’s investments
consist mainly of corporate debt securities and government
sponsored bond obligation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 Debt and Equity
Securities
Fair
Value of Financial Instruments
The
Company’s financial instruments, including cash, cash
equivalents, accounts receivable, and accounts payable are carried
at cost, which approximates their fair value because of the
short-term maturity of these instruments.
The Company
believes that the carrying value of its debt balance outstanding
approximates fair value. Fair value is determined using a
discounted cash flow model based on current interest
rates.
Concentration of Risk
Concentration
of credit risk exists with respect to cash and cash equivalents and
investments. The Company maintains its cash and cash equivalents
and investments with high quality financial institutions. At times,
amounts may exceed federally insured deposit limits.
For the years
ended December 31, 2016, 2015, and 2014, 100%, 100% and 0%,
respectively, of the Company’s revenue was generated from the
Janssen Agreement. At December 31, 2016 and 2015, 99% and 79%,
respectively, of the Company’s accounts receivable was from
one collaboration partner.
Fixed
Assets
Property and
equipment are recorded at cost and are depreciated and amortized
over the shorter of their remaining lease term or their estimated
useful lives on a straight-line basis as follows:
Laboratory
equipment 4-7 years
Office
equipment 3-5 years
Leasehold
improvements Lesser of life
of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in income (loss) from
operations.
Long-lived Assets
ASC
360, Property,
Plant and Equipment,
Research and Development Expenses
All costs
associated with internal research and development, research and
development services for which the Company has externally
contracted and licensed technology are expensed as incurred.
Research and development expense includes direct and indirect costs
for salaries, employee benefits, subcontractors, including clinical
research organizations (“CROs”), operating supplies,
facility-related expenses and depreciation.
Patent
Costs
The Company
expenses the costs of obtaining and maintaining patents.
Income
Taxes
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 is
enacted. A valuation allowance is required when it is “more
likely than not” that all or a portion of deferred tax assets
will not be realized.
The Company
applies the provisions of ASC 740, Income Taxe
The Company
did not have any unrecognized tax benefits as of December 31,
2016. The Company reviews all tax positions to ensure the tax
treatment selected is sustainable based on its technical merits and
that the position would be sustained if challenged.
Segment
Information
The Company
is engaged solely in the discovery and development of innovative
small molecule drug therapies. Accordingly, the Company has
determined that it operates in one operating segment.
Accounting Standards Updates
In
May 2014, the Financial Accounting Standards Board
(“FASB”) issued Accounting Standards Update
(“ASU”) No. 2014-09, “Revenue from Contracts
with Customers (Topic 606),” which supersedes all existing
revenue recognition requirements, including most industry-specific
guidance. ASU No. 2014-09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s the effective date of ASU No. 2014-09 by one year. The
new standard is effective for reporting periods beginning after
December 15, 2017. The Company is not planning to early adopt
and is currently evaluating certain aspects of the impact ASU
No. 2014-09 will have on its financial position and results of
operations. Certain aspects of the Company’s arrangement with
Janssen may be impacted, particularly as it relates to timing of
the revenue recognition.
In
August 2014, FASB issued ASU No. 2014-15,
“Presentation of Financial Statements—Going
Concern.” ASU No. 2014-15 provides guidance regarding
management’s responsibility to evaluate whether there exists
substantial doubt about an organization’s ability to continue
as a going concern and to provide related footnote disclosures in
certain circumstances. ASU No. 2014-15 was effective for us in
the fourth quarter of 2016. The adoption of ASU No. 2014-15
did not have a material effect on the Company’s financial
position and results of operations or disclosures.
In
February 2016, FASB issued ASU No. 2016-02
“Leases—Topic 842.” ASU No. 2016-02 requires
the recognition of lease assets and lease liabilities by lessees
for all leases greater than one year in duration and classified as
operating leases under previous GAAP. ASU No. 2016-02 is
effective for fiscal years beginning after December 15, 2018,
and for interim periods within that fiscal year. The Company is
currently evaluating the impact ASU No. 2016-02 will have on
its financial position and results of operations.
In
March 2016, FASB issued ASU No. 2016-09,
“Compensation—Stock Compensation (Topic 718).”
The new guidance simplifies certain aspects related to income
taxes, statement of cash flows, and forfeitures when accounting for
share-based payment transactions. ASU No. 2016-09 is effective
for annual periods beginning after December 15, 2017, and
interim periods within annual periods beginning after
December 15, 2018. Early adoption is permitted. The Company is
currently evaluating the impact ASU No 2016-09 will have on its
financial position and results of operations.
In
March 2016, FASB issued ASU No. 2016-08, “Revenue
from Contracts with Customers (Topic 606): Principal versus Agent
Considerations” which clarifies the implementation guidance
on principal versus agent considerations. Further, in April 2016,
FASB issued ASU No. 2016-10, “Revenue from Contracts
with Customers (Topic 606): Identifying Performance Obligations and
Licensing” which clarifies the implementation guidance on
identifying performance obligations and licensing. The Company is
currently evaluating the method of adoption and the potential
impact that Topic 606 may have on its financial position and
results of operations.
In
August 2016, FASB issued ASU No. 2016-15 ,
“ ”
In November
2016, FASB issued ASU No. 2016-18, “Statement of Cash
Flows (Topic 230): Restricted Cash.” ASU No. 2016-18
requires that the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Company does not believe ASU 2016-18
will have a material effect on its financial position and results
of operations.</t>
  </si>
  <si>
    <t>Financing Activities</t>
  </si>
  <si>
    <t>3. Financing
Activities Public
Offerings
In February
2015, the Company entered into an underwriting agreement (the
“Underwriting Agreement”) with Leerink Partners LLC and
Deutsche Bank Securities Inc., as representatives of the several
underwriters named therein (collectively, the
“Underwriters”), relating to a public offering of
shares of the Company’s common stock, par value $0.001 per
share, at a price of $10.25 per share less underwriting discounts
and commissions (the “Offering”). The Company issued
and sold to the Underwriters an aggregate of 13,800 shares of
common stock in connection with the Offering. The Offering resulted
in net proceeds to the Company of $132,558.
Between
December 22, 2014 and December 31, 2014, the Company sold
3,236 shares of its common stock pursuant to the Sales Agreement,
dated November 8, 2012, between the Company and Cantor
Fitzgerald &amp; Co. (the “Cantor Sales
Agreement”). In connection with these sales, the Company
received $48,316 in net proceeds. As of December 31, 2014, the
Company had $5,611 in subscriptions receivable, as a portion of the
sales under the Cantor Sales Agreement closed in January 2015. In
January 2015, the Company received the remaining $5,611 in net
proceeds from the portion of the sales that closed in January
2015.</t>
  </si>
  <si>
    <t>Earnings (Loss) Per Share</t>
  </si>
  <si>
    <t xml:space="preserve">4. Earnings (Loss) Per
Share
Basic earnings
(loss) per share (“EPS”) is calculated in accordance
with Accounting Standards Codification (“ASC”) 260,
Earnings Per Share
Years Ended
December 31,
2016 2015 2014
(in
thousands)
Net loss
(numerator) $ (61,706 ) $ (5,030 ) $ (69,008 )
Weighted-average shares, in
thousands (denominator) 136,667 125,592 98,367
Basic and diluted net loss
per share $ (0.45 ) $ (0.04 ) $ (0.70 )
Potentially
dilutive securities outstanding as of December 31, 2016, 2015
and 2014 are as follows:
Years Ended
December 31,
2016 2015 2014
(in
thousands)
Stock Options 10,394 8,501 9,493
Warrants 2,833 2,833 2,844 </t>
  </si>
  <si>
    <t>Collaboration Arrangements</t>
  </si>
  <si>
    <t>5.
Collaboration Arrangements
Janssen
Pharmaceuticals, Inc.
In
May 2015, the Company entered into parallel transactions with
Janssen and its affiliate, JJDC, Inc., consisting of (i) an
exclusive collaboration and license agreement with Janssen (the
“Janssen Agreement”) pursuant to which, upon the
closing of the transactions contemplated by the Janssen Agreement
on June 29, 2015, the Company granted Janssen exclusive
worldwide rights to develop and commercialize products that contain
one or more of the Company’s drug candidates for the
treatment of chronic hepatitis C virus, (“HCV”), namely
odalasvir, a second-generation NS5A inhibitor, ACH-3422, a NS5B HCV
polymerase inhibitor, and sovaprevir, a NS3/4A HCV protease
inhibitor, and (ii) a stock purchase agreement (the
“JJDC Stock Purchase Agreement”) pursuant to which,
upon the closing of the transactions contemplated by the JJDC Stock
Purchase Agreement, JJDC purchased 18,367 shares (the
“Shares”) of the Company’s common stock at a
price of $12.25 per share, for an aggregate purchase price of
$225,000. The Janssen Agreement became effective on June 29,
2015 upon the early termination of applicable waiting periods under
the HSR Act. The JJDC Stock Purchase Agreement became effective
July 1, 2015. In connection with the closing of the
transactions contemplated by the JJDC Stock Purchase Agreement, the
Company and JJDC entered into an investor agreement on July 1,
2015 (the “Investor Agreement”), governing specified
rights and obligations of JJDC with respect to its ownership of the
Shares. In December 2016, the Company entered into an
amendment to the Janssen Agreement which amended the Clinical
Milestone Event under the Janssen Agreement and provided for a
$15,000 payment by Janssen to the Company upon dosing of the first
patient in the OMEGA-1 Phase 2b study of JNJ-4178.
Under the
terms of the Janssen Agreement, the Company is eligible to receive
(1) up to $115,000 of milestone payments based upon
achievement of clinical enrollment and dosing in specified studies,
substantially all of which is related to dosing in one study,
(2) up to an additional $290,000 of milestone payments based
upon regulatory approvals and first commercial sale in specified
territories, the majority of which relates to regulatory approval
and the first commercial sale in the U.S., and (3) up to an
additional $500,000 of milestone payments based upon achieving
worldwide sales targets. The Company is also eligible to receive
royalties on worldwide annual net sales of licensed products, if
any, at tiered royalty rate percentages beginning in the mid-teens
and rising to the low-twenties, subject to customary reduction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such first commercial sale if there is no such
exclusivity. Janssen will bear the future costs of worldwide
development and commercialization of licensed products.
The term of
the Janssen Agreement will continue, unless earlier terminated,
until expiration of the royalty term for licensed products or all
payment obligations under the Janssen Agreement. Janssen may
terminate the Janssen Agreement upon 60 days’ written notice
to the Company at any time prior to submission of the first
application for marketing approval for a licensed product in any of
the specified major market countries. Janssen may also terminate
the Janssen Agreement under specified circumstances relating to the
safety or regulatory approvability of a licensed product. Either
the Company or Janssen may terminate the Janssen Agreement if the
other party is in material breach of the agreement and fails to
cure such breach within specified cure periods. Either the Company
or Janssen may terminate the Janssen Agreement in the event of
specified insolvency events involving the other party. Upon any
early termination, rights to the Company’s licensed drug
candidates will revert to the Company.
Pursuant to
the terms of the Janssen Agreement, the Company was required to
provide technology transfer services related to the chemistry,
manufacturing and know-how to Janssen for up to 180 days after the
effective date. In accordance with ASC 605-25, “Revenue
Recognition—Multiple-element arrangements,” which
provides guidance on accounting for multiple-element arrangements,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has
determined that license and technology transfer services represent
a single unit of accounting because they were not viewed to have
standalone value. The Janssen Agreement entered into by the Company
and Janssen, and the JJDC Stock Purchase Agreement and the Investor
Agreement entered into by the Company and Janssen’s affiliate
were entered into in contemplation of each other. The only upfront
amount received by the Company in exchange for the license and
technology transfer services and the issuance of the
Company’s common stock was the $225,000. The Company
determined that the amount received in excess of the fair value of
the Company’s common stock upon issuance of $66,122 was
attributed to the license and technology services. The Company also
determined that there was no discernable pattern in which the
technology services would be provided during the 180 day period
after the effective date. In accordance with ASC 605-10,
“Revenue Recognition—Overall,” the Company
determined that straight-line attribution of the license and
technology services revenues would be used to recognize revenue. As
such, revenue of $66,122 was recorded during the year ended
December 31, 2015 associated with this transaction.
The
development, regulatory and sales milestones represent
non-refundable amounts that would be paid by Janssen to the Company
if certain milestones are achieved in the future. The Company has
elected to apply the guidance in ASC 605-28, “Revenue
Recognition—Milestone Method,” to the milestones. These
milestones, if achieved, are substantive as they relate solely to
past performance and are commensurate with estimated enhancement of
value associated with the achievement of each milestone as a result
of the Company’s performance; however, there can be no
assurance that Janssen will achieve the milestones or that the
Company will receive the related revenue. During the year ended
December 31, 2016, the Company recognized $15,000 of revenue
related to the achievement of a clinical enrollment milestone under
the Janssen Agreement.
Pursuant to
the terms of the Janssen Agreement, a joint steering committee,
(“JSC”) consisting of three members from each of
Janssen and the Company has been formed. The JSC will provide
strategic guidance for the joint HCV program. If the JSC fails to
reach a unanimous decision on a matter within its authority, the
matter shall be referred to the applicable executive officers of
Janssen and the Company who shall attempt to reach a mutual
decision. If the executive officers cannot reach a mutual decision,
then Janssen has the deciding vote with regard to such
matter.
Pursuant to
the terms of the Investor Agreement, the Shares were subject to a
lock-up restriction, voting covenants and a standstill agreement,
each of which expired on July 1, 2016. In addition, until
July 1, 2023, JJDC has the right to require, under specified
conditions, that the Company file a registration statement in order
to register all or a portion of the Shares. The Company will not be
required to effect more than two such demand registrations for JJDC
in the aggregate and is not required to effect more than one such
demand registration in any 12 month period. The Company has also
agreed to provide JJDC with certain “piggyback”
registration rights such that at any time prior to July 1,
2023, subject to specified conditions, whenever the Company
proposes to register shares of its common stock for its account,
JJDC will have the right to include some or all of its Shares in
such registration. The Investor Agreement also contains other
customary terms and conditions of the parties with respect to the
registration of the Shares.
Other
Arrangements.
The Company
also has license agreements with GCA Therapeutics, Ltd (“
GCAT”), for elvucitabine, its nucleoside reverse
transcriptase inhibitor for the treatment of both hepatitis B
infection and human immunodeficiency virus infection and with Ora,
Inc. (“ORA”), for the development and commercialization
of ACH-702 delivered topically or locally. The Company does not
believe that the milestones specified under these agreements are
substantive as achievement of the milestones is based solely on the
performance of GCAT and ORA and does not relate to any past or
future performance by the Company. Because the Company has no
performance obligations under these agreements, it intends to
recognize revenue related to any milestone payment upon achievement
of a milestone by GCAT or Ora.</t>
  </si>
  <si>
    <t>Marketable Securities</t>
  </si>
  <si>
    <t>6. Marketable
Securities
The fair value
of the Company’s marketable securities of $314,215 and
$377,616 as of December 31, 2016 and 2015, respectively, is
valued based on level 2 inputs. The Company’s investments
consist mainly of corporate debt securities and government
sponsored bond obligation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hierarchy during the years ended
December 31, 2016 and 2015. The Company has assessed these as
level 2 within the fair value hierarchy of ASC 820. The Company
classifies its entire investment portfolio as available for sale as
defined in ASC 320, Debt and Equity Securities
The unrealized
(loss) gain from marketable securities was $151, $(45) and $(12) at
December 31, 2016, 2015 and 2014, respectively.
As of
December 31, 2016, none of the Company’s investments
were determined to be other than temporarily impaired.
The following
table summarizes the Company’s investments:
December 31,
2016 December 31,
2015
Amortized Unrealized Unrealized Estimated Amortized Unrealized Unrealized Estimated
Commercial Paper $ 96,891 $ 267 — $ 97,158 $ 137,483 $ 158 (6 ) $ 137,635
Corporate Debt
Securities 163,286 4 (129 ) 163,161 164,884 — (205 ) 164,679
Government and Agency
Securities 53,887 19 (10 ) 53,896 75,294 16 (8 ) 75,302
Total $ 314,064 $ 290 (139 ) $ 314,215 $ 377,661 $ 174 (219 ) $ 377,616
The following
additional table summarizes, by industry, the fair value of
investments:
As of
December 31,
2016 2015
Government 53,896 75,301
Banking 86,844 93,040
Industrial 173,475 209,275
Total $ 314,215 $ 377,616
The following
table summarizes the contractual maturities of the Company’s
investments:
December 31, 2016 December 31, 2015
Mature in less than one
year $ 286,558 $ 377,616
Mature in one to five
years 27,657 —
Total $ 314,215 $ 377,616</t>
  </si>
  <si>
    <t>Prepaid Expenses and Other Current Assets</t>
  </si>
  <si>
    <t>7. Prepaid Expenses and
Other Current Assets
A summary of
prepaid expenses and other current assets is as follows:
As of December 31,
2016 2015
Prepaid research and
development costs $ 1,228 $ 487
Tax credit
receivable 410 640
Software and maintenance
agreements 416 269
Interest
receivable 1,010 1,199
Other prepaid
expenses 396 146
Total $ 3,460 $ 2,741</t>
  </si>
  <si>
    <t>Fixed Assets, net</t>
  </si>
  <si>
    <t>8. Fixed Assets,
net
A summary of
property and equipment is as follows:
As of
December 31,
2016 2015
Laboratory
equipment $ 4,252 $ 3,642
Office equipment 1,729 1,302
Leasehold
improvements 4,598 3,083
Construction in
process 33 6
10,612 8,033
Less—accumulated
depreciation and amortization (7,133 ) (6,298 )
Total $ 3,479 $ 1,735
Depreciation
expense was $955, $693 and $488 for the years ended
December 31, 2016, 2015 and 2014, respectively.</t>
  </si>
  <si>
    <t>Accrued Expenses and Other Long-Term Liabilities</t>
  </si>
  <si>
    <t>9. Accrued Expenses and
Other Long-Term Liabilities
Accrued expenses
consist of the following:
As of
December 31,
2016 2015
Accrued
compensation $ 3,810 $ 4,326
Accrued research and
development expenses 1,441 4,743
Accrued professional
expenses 972 846
Other accrued
expenses 544 387
Total $ 6,767 $ 10,302
Accrued research
and development expenses are comprised of amounts owed to
third-party contract research organizations, (“CROs”),
clinical investigators, laboratories and data managers for research
and development work performed on behalf of the Company.</t>
  </si>
  <si>
    <t>Debt</t>
  </si>
  <si>
    <t>10. Debt
Debt consists
of the following:
As of December 31,
2016 2015
2014 Credit Facility,
payable in equal monthly installments through October 2017, with
fixed interest of 6.30% per annum $ 131 $ 279
2014 Credit Facility,
payable in equal monthly installments through March 2018, with
fixed interest of 6.20% per annum 101 175
2016 Credit Facility,
payable in equal monthly installments through October 2019, with
fixed interest of 6.01% per annum 420 —
Total long-term
debt 652 454
Less: current
portion (351 ) (223 )
Total long-term debt, net
of current portion $ 301 $ 231
In
October 2014, the Company entered into a Master Security
Agreement for a $1,000 Capital Expenditure Line of Credit (the
“2014 Credit Facility”) with Webster Bank
(“Webster”). Under the 2014 Credit Facility, the
Company could draw down equipment loan advances for the purchase of
new laboratory equipment through October 2015. In connection
with the Master Security Agreement, the Company granted Webster a
security interest in equipment to be purchased under the Credit
Facility. In October 2014 and March 2015, Webster
advanced $440 and $229, respectively, to the Company under the 2014
Credit Facility.
In
May 2016, the Company entered into an amendment to the Master
Security Agreement. The amendment provides for a line of credit for
equipment loan advances of $1,400, of which approximately $400
reflected the outstanding balance as of the date of the amendment,
under the Master Security Agreement, dated October 2014 (the
“2016 Credit Facility”). The Company can utilize the
2016 Credit Facility in connection with the purchase of new
laboratory equipment through May 26, 2017. The purchased
equipment will serve as collateral for any advances. Each drawdown
under the 2016 Credit Facility will be payable over a three-year
term and will bear interest at a fixed rate, determined at the time
of each borrowing, equal to the Three Year Federal Home Loan Bank
of Boston Classic Advance rate plus 4.75%. In October 2016, Webster
advanced $443 to the Company under the 2016 Credit
Facility
The fair value
for this debt is classified as a level 2 measurement. Fair value is
computed using a discounted cash flow model based on current
interest rates. As of December 31, 2016, the carrying value
approximates fair value.</t>
  </si>
  <si>
    <t>Capital Structure</t>
  </si>
  <si>
    <t>11. Capital
Structure
Preferred
Stock
At
December 31, 2016, the Company had 5,000 authorized shares of
undesignated preferred stock of which no shares were issued and
outstanding.
Common
Stock
At
December 31, 2016, the Company had 200,000 authorized shares
of $0.001 par value common stock of which 136,722 shares were
issued and outstanding and 21,731 shares were reserved for future
issuance.
Warrants
At
December 31, 2016, there were 2,833 warrants outstanding with
a weighted average exercise price of $3.12 and a weighted average
remaining contractual life of 0.6 years.</t>
  </si>
  <si>
    <t>Stock-Based Compensation</t>
  </si>
  <si>
    <t>12. Stock-Based
Compensation
2006
Stock Incentive Plan
The
Company’s 2006 Stock Incentive Plan (“the 2006
Plan”) was adopted by the Company’s board of directors
in May 2006, amended by its board of directors in September 2006,
approved by its stockholders in September 2006 and became effective
in October 2006, upon the closing of the Company’s initial
public offering. The Company originally reserved for issuance 750
shares of common stock under the 2006 Plan. In addition, the Plan
contained an “evergreen” provision, which allowed for
an annual increase in the number of shares available for issuance
under the Plan on the first day of each fiscal year during the
period beginning on the first day of fiscal year 2007 and ending on
the second day of fiscal year 2010. Under the evergreen provision,
the Company registered an additional 2,673 shares of common stock
to be issued under the 2006 Plan.
On
June 10, 2010, stockholders of the Company approved an
amendment to the 2006 Plan to increase by 3,000 shares the number
of shares of common stock reserved for issuance under the 2006 Plan
from 3,423 shares to 6,423 shares.
On June 5,
2012, stockholders of the Company approved an amendment to the 2006
Plan to increase by 7,000 shares the number of shares of common
stock reserved for issuance under the 2006 Plan from 6,423 shares
to 13,423 shares.
The 2006 Plan
provided for the grant of incentive stock options, nonstatutory
stock options, restricted stock, restricted stock units, stock
appreciation rights and other stock-based awards. The
Company’s officers, employees, consultants, advisors and
directors, and those of any subsidiaries, were eligible to receive
awards under the 2006 Plan. The Company’s board of directors
administered the 2006 Plan.
Following the
adoption of the 2015 Stock Incentive Plan, the Company no longer
grants stock options or other awards under the 2006
Plan.
2015
Stock Incentive Plan
The
Company’s 2015 Stock Incentive Plan (“the 2015
Plan”) was approved by the Company’s stockholders in
June 2015. The 2015 Plan replaced the Company’s 2006 Plan.
Upon the approval of the 2015 Plan by stockholders, the 2006 Plan
terminated, and all then outstanding awards under the 2006 Plan
remained in effect, but no additional awards will be made under the
2006 Plan. However, the terms of the 2006 Plan will continue to
apply to awards previously granted under the 2006 Plan.
The 2015 Plan
allows for the issuance of 6,900 new shares of common stock plus up
to 1,894 shares of common stock that remained available for
issuance under the previously approved 2006 Plan immediately prior
to the effectiveness of the 2015 Plan, all of which shares rolled
over and became available for issuance under the 2015 Plan upon its
effectiveness. Solely to the extent that any of the 8,727 shares of
common stock subject to awards that were issued and outstanding
under the 2006 Plan immediately prior to the effectiveness of the
2015 Plan expire, terminate, are surrendered, cancelled or
forfeited, such shares also will become available for the future
grant of awards under the 2015 Plan. All of the foregoing share
numbers are subject, in the case of incentive stock options, to any
limitations under the Internal Revenue Code of 1986, as amended
(the “Code”), and are also subject to adjustment upon
stock splits, stock dividends, and other specified events. Certain
sub-limitations apply to the shares available for issuance under
the 2015 Plan. The 2015 Plan allows for the issuance of incentive
stock options intended to qualify under Section 422 of the
Code, nonstatutory stock options, stock appreciation rights,
restricted stock awards, restricted stock units and other
stock-based awards. The maximum number of shares with respect to
which awards may be granted to any participant under the 2015 Plan
may not exceed 1,500 shares per fiscal year (subject to adjustment
upon stock splits, stock dividends, and other specified events).
The maximum aggregate number of shares with respect to which awards
may be granted to directors who are not employees of the Company at
the time of grant will be 10% of the maximum number of shares
authorized for issuance under the 2015 Plan.
The 2015 Plan
is administered by the Company’s Board of Directors. The
Company’s officers, employees, consultants, advisors and
directors are eligible to receive awards under the 2015 Plan;
however, incentive stock options may only be granted to
employees.
Options granted
under the Company’s 2006 Stock Incentive Plan and the 2015
Stock Incentive Plan (the “Plans”), are exercisable for
a period determined by the Company, but in no event longer than ten
years from the date of the grant. Options generally vest ratably
over four years.
As of
December 31, 2016, there were 6,839 shares available to be
granted under the 2015 Plan.
A summary of
the status of the Company’s stock option activity for the
year ended December 31, 2016 is presented in the table and
narrative below:
2016
Options Weighted
Outstanding at
January 1, 2016 8,501 $ 7.08
Granted 2,406 7.85
Exercised (41 ) 2.64
Forfeited (160 ) 7.75
Cancelled (312 ) 14.72
Outstanding at
December 31, 2016 10,394 $ 7.04
Options exercisable at
December 31, 2016 6,770 $ 6.32
Options vested and expected
to vest at December 31, 2016 9,950 $ 6.99
The following
table summarizes information about stock options outstanding at
December 31, 2016:
Options
Outstanding Options
Vested
Range of
Exercise Prices Number Weighted Average Weighted Number Weighted
$0.00
– $2.00 132 2.0 $ 1.05 132 $ 1.05
$2.01
– $4.00 3,218 5.6 3.07 2,756 3.08
$4.01
– $6.00 377 1.4 5.13 367 5.16
$6.01
– $8.00 3,676 7.5 7.49 1,699 7.45
$8.01
– $10.00 1,135 6.6 8.71 966 8.69
$10.01
– $12.00 384 8.6 10.40 69 10.60
$12.01
– $14.00 1,469 7.9 13.44 778 13.43
$14.01
– $20.00 3 0.1 19.00 3 19.00
10,394 6.6 $ 7.04 6,770 $ 6.32
As of
December 31, 2016, the intrinsic value of the options
outstanding was $3,809, of which $3,310 related to vested stock
options and $499 related to unvested stock options. The intrinsic
value for stock options is calculated based on the difference
between the exercise prices of the underlying awards and the quoted
stock price of the Company’s common stock as of the reporting
date.
The total
intrinsic value of stock options exercised for the years ended
December 31, 2016, 2015 and 2014 was $193, $5,302 and $7,855,
respectively.
The
weighted-average, grant-date fair value of options granted during
the years ended December 31, 2016, 2015 and 2014 was $5.56,
$6.66 and $8.50, respectively. The weighted-average, grant-date
fair value of options vested at December 31, 2016, 2015 and
2014 was $4.67, $4.64 and $4.13, respectively.
The weighted
average remaining contractual life is 5.6 years for options
exercisable and 6.6 years for options vested and expected to
vest. Stock -Based
Compensation
Under the
provisions of ASC 718, stock-based compensation cost is based on
the fair value of the portion of stock-based awards that is
ultimately expected to vest during the period. 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our stock and expected dividends. The Company is also
required to estimate forfeitures at the grant date and recognize
compensation costs for only those awards that are expected to vest.
Judgment is required in estimating the amount of stock-based awards
that are expected to be forfeited. For the years ended
December 31, 2016, 2015 and 2014, the Company based its
estimate of the expected term on historical data for similar stock
option grants, and the Company calculated volatility based on
actual volatility for the expected term of the option.
The assumptions
used to value options granted are as follows:
For the Years Ended
December 31,
2016 2015 2014
Expected term of
option 6.0 – 6.25 years 6.25 years 5.0 – 6.25 years
Expected
volatility 81% – 84% 84% – 91% 92% – 96%
Risk free interest
rate 1.15 – 2.09% 1.54 – 1.93% 1.81 – 2.02%
Expected dividend
yield 0% 0% 0%
Total
compensation expense recorded in the accompanying statements of
comprehensive loss associated with option grants made to employees
for the years ended December 31, 2016, 2015 and 2014 was
$10,900, $9,887 and $7,177, respectively. Total compensation
expense recorded in the accompanying statements of comprehensive
loss associated with option grants made to consultants for the
years ended December 31, 2016, 2015 and 2014 was $5, $25 and
$0, respectively.
The Company
recorded no tax benefit related to these options as the Company is
currently in a net operating loss position and maintains a full
valuation allowance.
As of
December 31, 2016, the total compensation cost related to
options not yet recognized in the financial statements is
approximately $16,679, net of estimated forfeitures, and the
weighted average period over which it is expected to be recognized
is 1.3 years.
Compensation
expense related to option grants made to employees and consultants
is included in research and development and general and
administrative expense as follows:
For the Years Ended December 31,
2016 2015 2014
Research and
development $ 4,601 $ 4,346 $ 2,713
General and
administrative 6,304 5,567 4,464
Total $ 10,905 $ 9,913 $ 7,177
2006 Employee Stock
Purchase Plan
The Company
established an Employee Stock Purchase Plan effective
December 1, 2006 (the “2006 ESPP Plan”). Eligible
employees can purchase common stock pursuant to payroll deductions
at a price equal to 85% of the lower of the fair market value of
the common stock at the beginning or end of each six-month offering
period. The Company originally reserved for issuance 250 shares of
common stock under the 2006 ESPP Plan. On June 10, 2010,
stockholders of the Company approved an amendment to the 2006 ESPP
Plan to increase by 250 shares the number of shares of common stock
reserved for issuance under the 2006 ESPP Plan from 250 shares to
500 shares. On June 2, 2015, stockholders of the Company
approved an amendment to the 2006 ESPP Plan to increase by 1,700
shares the number of shares of common stock reserved for issuance
under the 2006 ESPP Plan from 500 to 2,200 shares.
The Company
measures the fair value of issuances under the 2006 ESPP Plan using
the Black-Scholes option pricing model at the end of each reporting
period. The compensation cost for the 2006 ESPP Plan consists of
the 15% of the grant date stock price discount and the fair value
of the option features.
The Company
recorded compensation cost related to 2006 ESPP Plan of $100, $160
and $96 for the years ended December 31, 2016, 2015 and 2014,
respectively. As of December 31, 2016, there were 1,665 shares
available for future issuance under the 2006 ESPP Plan.
The assumptions
used to value options granted under the 2006 ESPP Plan are as
follows:
For the Years Ended
December 31,
2016 2015 2014
Expected term of
option 6 months 6 months 6 months
Expected
volatility 55% – 66% 57% – 88% 67% – 130%
Risk free interest
rate 0.05 – 0.06% 0.07 – 0.08% 0.06 – 0.08%
Expected dividend
yield 0% 0% 0%</t>
  </si>
  <si>
    <t>Other Income</t>
  </si>
  <si>
    <t>13. Other
Income
In August 2015,
a stockholder of the Company paid $8,944 to the Company relating to
the disgorgement of short swing profits under Section 16(b) of
the Securities Exchange Act.</t>
  </si>
  <si>
    <t>Commitments and Contingencies</t>
  </si>
  <si>
    <t>14. Commitments and
Contingencies
401(k)
Retirement Plan
The Company has
a 401(k) defined contribution retirement plan covering
substantially all full-time employees. The Company currently
matches employee contributions at a rate of $0.50 cents for each
dollar contribution, up to 6% of salary deferrals. However, the
decision to match any employee contributions is at the sole
discretion of the Company. The Company made matching contributions
of $406, $296 and $262 for the years ended December 31, 2016,
2015 and 2014, respectively.
Operating
Leases
The
Company’s commitments consist of obligations under operating
leases for its facilities and office equipment. The Company leases
its operating facility located in New Haven, Connecticut. The lease
agreement requires monthly lease payments through March 2020. The
Company is recording the expense associated with the lease on a
straight-line basis over the expected term of the lease and, as a
result, has accrued $216 and $72 at December 31, 2016 and
2015, respectively.
The future
minimum annual lease payments under these operating leases at
December 31, 2016 are as follows:
Year Ended
December 31,
2017 $ 912
2018 $ 912
2019 $ 887
2020 $ 219
Total $ 2,930
Rent expense
under operating leases was $801, $629 and $617 for the years ended
December 31, 2016, 2015 and 2014, respectively.
From time to
time, in the ordinary course of business, the Company is subject to
litigation and regulatory examinations as well as information
gathering requests, inquiries and investigations. As of
December 31, 2016, there were no active matters.</t>
  </si>
  <si>
    <t>Income Taxes</t>
  </si>
  <si>
    <t>15. Income
Taxes
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The Company
applies the provisions of ASC 740, Income Taxes,
The Company
does not have any interest or penalties accrued related to
uncertain tax positions as it does not have any unrecognized tax
benefits. In the event the Company determines that accrual of
interest or penalties is necessary in the future, the amount will
be presented as a component of income taxes.
The income tax
provision (benefit) consists of the following:
As of
December 31,
2016 2015 2014
Deferred:
Federal and
state $ (23,232 ) $ 699 $ 29,287
Valuation
allowance 23,232 (699 ) (29,287 )
Total deferred $ — $ — $ —
A
reconciliation of the statutory tax rates to the effective tax
rates is as follows:
Years Ended December 31,
2016 2015 2014
Federal statutory
rate (34.0 )% (34.0 )% (34.0 )%
State tax, net of federal
benefit (5.0 ) (5.0 ) (5.0 )
Other 0.06 0.52 0.07
Share-based
compensation 0.80 2.84 (0.56 )
Valuation
allowance 38.14 35.64 39.49
0 % 0 % 0 %
Future tax
benefits (deferred tax assets) related to temporary differences are
as follows:
As of
December 31,
2016 2015
Gross deferred tax
assets:
Net operating
losses $ 127,376 $ 151,076
Tax credits (federal and
state) 10,758 12,977
Share-based
compensation 10,725 7,643
Other 24 419
$ 148,883 $ 172,115
Less—valuation
allowance (148,883 ) (172,115 )
Net deferred tax
asset $ — $ —
At
December 31, 2016 and 2015, the Company had gross deferred
income tax assets of approximately $148,883 and $172,115,
respectively, which result primarily from net operating loss and
tax credit carryforwards. ASC 740 requires that a valuation
allowance be established when it is “more likely than
not” that all or a portion of deferred tax assets will not be
realized. A review of all positive and negative evidence is
required when measuring the need for a valuation allowance. The
Company’s cumulative loss from inception represents
sufficient negative evidence to require a valuation allowance. The
Company concluded that it is appropriate to maintain a full
valuation allowance for its net deferred tax assets. Additionally,
the Company intends to maintain a valuation allowance until
sufficient positive evidence exists to support its
reversal.
At
December 31, 2016 and 2015, the Company had available the
following net operating loss and credit carryforwards:
As of
December 31,
2016 2015
Federal net operating loss
carryforwards $ 284,166 $ 351,977
State net operating loss
carryforwards 410,119 418,720
Federal research and
development credit carryforwards 5,827 8,337
State research and
development credit carryforwards 4,932 4,640
The
Company’s federal net operating loss carryforwards expire
commencing in 2018 through 2036 and state net operating loss
carryforwards which expire commencing in 2020 through 2036. The
Company’s federal research and development credit
carryforwards expire commencing in 2028 through 2035. The
Connecticut research and development carryforwards have no
expiration period.
Deferred tax
assets relating to tax benefits of employee stock options have been
reduced to reflect exercises. Some exercises resulted in tax
deductions in excess of previously recorded benefits based on the
option value at the time of grant (“windfalls”).
Although these windfalls are reflected in net operating loss
carryforwards, the additional tax benefit associated with the
windfall is not recognized until the deduction reduces taxes
payable. Accordingly, approximately $14,579 of the net operating
loss carryforwards available, if realized, would be credited to
additional paid-in capital.
Utilization of
the net operating losses and research and development credit
carryforwards may be subject to a substantial annual limitation
under Section 382 of the Internal Revenue Code of 1986, or
Section 382, due to changes in ownership of the Company that
have occurred previously or that could occur in the future. These
ownership changes may limit the amount of net operating losses and
research and development credit carryforwards that can be utilized
annually to offset future taxable income and tax. In general, an
ownership change, as defined by Section 382, results from
transactions increasing the ownership of certain shareholders or
public groups in the stock of a corporation by more than 50
percentage points over a three-year period. The Company completed a
review of its changes in ownership through December 31, 2015,
and determined that it had four ownership changes since inception.
The changes of ownership will result in approximately $174,035 of
net operating loss carryforwards that the Company expects to expire
unutilized and approximately $8,211 of research and development
credit carryforwards that the Company expects to expire unutilized.
The Company had historically recorded a valuation allowance against
the net operating losses and research and development
carryforwards. This resulted in no change to the income statement,
with a change to footnote disclosure only. The Company will
continue to update its analysis of ownership changes and the
potential limitations on its deferred tax assets.
The federal and
state tax authorities could challenge tax positions taken by the
Company for the periods for which there are open tax years. Years
subject to audit are years in which unused net operating losses
were generated that remain open by the statute of limitations. The
Company is open to challenge for the periods of 2005 through 2015
in federal and the State of Connecticut jurisdictions.
The Company did
not have any unrecognized tax benefits as of December 31, 2015
and 2016.
The State of
Connecticut provides companies with the opportunity to exchange
certain research and development credit carryforwards for cash in
exchange for foregoing the carryforward of the research and
development credit. The program provides for such exchange of the
research and development credits at a rate of 65% of the annual
research and development credit, as defined. During the years ended
December 31, 2016, 2015 and 2014, the Company recorded a
benefit of approximately $411, $640 and $678, respectively, for the
estimated proceeds from this exchange. This benefit is recorded as
a reduction of research and development expenditures.</t>
  </si>
  <si>
    <t>Related Party Transactions</t>
  </si>
  <si>
    <t>16. Related Party
Transactions Nicole
Vitullo
In connection
with Domain Associates, LLC’s (“Domain”)
agreement to invest in the Company, the board of directors of the
Company elected Nicole Vitullo of Domain as a Class II member of
the board of directors on September 30, 2010 to serve until
her successor is duly elected and qualified. Ms. Vitullo is a
partner at Domain.
In August 2010,
Domain purchased 8,032 shares of common stock and warrants to
purchase 2,811 shares of common stock for an aggregate purchase
price of $20.4 million.
As of
December 31, 2016, Domain was the beneficial owner of
approximately 4% of the Company’s total issued and
outstanding shares of common stock.</t>
  </si>
  <si>
    <t>Unaudited Quarterly Results</t>
  </si>
  <si>
    <t>17. Unaudited Quarterly
Results
The following
tables summarize unaudited quarterly financial data for the years
ended December 31, 2016 and 2015. This data has been derived
from unaudited financial statements that, in the Company’s
opinion, include all adjustments necessary for a fair statement of
such information. The operating results for any quarter are not
necessarily indicative of results for any future period.
2016
Quarters
First Second Third Fourth
(1)
Total operating
revenue $ — $ — $ — $ 15,000
Total operating
expenses 18,718 19,309 21,549 20,289
Net income
(loss) (18,054 ) (18,493 ) (20,730 ) (4,429 )
Net income (loss) per
share—basic and diluted $ (0.13 ) $ (0.14 ) $ (0.15 ) $ (0.03 )
Weighted average number of
shares outstanding—basic 136,640 136,680 136,681 136,693
Weighted average number of
shares outstanding—diluted 136,640 136,680 136,681 136,693
2015
Quarters
First Second Third
(1) Fourth
(1)
Total operating
revenue $ — $ 711 $ 33,820 $ 31,591
Total operating
expenses 19,399 29,899 16,839 15,092
Net income
(loss) (19,263 ) (28,978 ) 26,259 16,952
Net income (loss) per
share—basic and diluted $ (0.17 ) $ (0.25 ) $ 0.19 $ 0.12
Weighted average number of
shares outstanding—basic 111,202 117,770 136,438 136,558
Weighted average number of
shares outstanding—diluted 111,202 117,770 140,024 140,475
(1) In May
2015, the Company entered into an exclusive collaboration and
license agreement with Janssen, and its affiliate,
Johnson &amp; Johnson Innovation-JJDC, Inc., or JJDC, which we
refer to as the Janssen Agreement for the further clinical
advancement of a portfolio of antivirals the Company discovered and
developed for the treatment of HCV. In addition, upon the closing
of the transactions contemplated by the Janssen Agreement, the
Company entered into a stock purchase agreement with JJDC. Pursuant
to the JJDC Stock Purchase Agreement, on July 1, 2015, the
Company issued 18,367 shares of common stock to JJDC at a price of
$12.25 per share for an aggregate purchase price of $225,000. The
Company recorded revenue of $66,122 during the year ended
December 31, 2015 associated with this transaction. The
Company also recorded revenue of $15,000 during the year ended
December 31, 2016 related to the achievement of a clinical
enrollment milestone under the Janssen Agreement. Also refer to
footnote 5.</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recognizes revenue from contract research and development and
research progress payments in accordance with Accounting Standards
Codification (“ASC”) 605, Revenue Recognition
When the
Company determines that an arrangement should be accounted for as a
single unit of accounting, it must determine the period over which
the performance obligations will be performed and revenue related
to upfront license payments will be recognized. Revenue will be
recognized using either a proportionate performance or
straight-line method. The Company recognizes revenue using the
proportionate performance method provided that it can reasonably
estimate the level of effort required to complete its performance
obligations under an arrangement and such performance obligations
are provided on a best-efforts basis. Under the proportionate
performance method, periodic revenue related to up-front license
payments is recognized as the percentage of actual effort expended
in that period to total effort expected for all of its performance
obligations under the arrangement. Actual effort is generally
determined based upon actual direct labor hours or full-time
equivalents (“FTE”) incurred and include research and
development activities performed by internal scientists. Total
expected effort is generally based upon the total direct labor
hours of FTEs incorporated into the detailed budget and project
plan that is agreed to by both parties to the collaboration.
Significant management judgment is required in determining the
level of effort required under an arrangement and the period over
which the Company expects to complete the related performance
obligations. In the event that a change in estimate occurs, the
change will be accounted for using the cumulative catch-up method
which provides for an adjustment to revenue in the current period.
Estimates of the Company’s level of effort may change in the
future, resulting in a material change in the amount of revenue
recognized in future periods, including negative revenue in some
periods. Generally under collaboration arrangements, payments
received during the period of performance may include up-front
payments, time-or performance-based milestones and reimbursement of
internal and external costs. The proportion of actual performance
to total expected performance is applied to these payments in
determining periodic revenue, but will be limited by the aggregate
cash received or receivable to date.
Substantive
milestone payments are recognized upon achievement of the
milestone. Determining whether a milestone is substantive requires
judgment that should be made at the inception of the arrangement.
To meet the definition of a substantive milestone, the
consideration earned by achieving the milestone (1) would have
to be commensurate with either the level of effort required to
achieve the milestone or the enhancement in the value of the item
delivered, (2) would have to relate solely to past
performance, and (3) should be reasonable relative to all
deliverables and payment terms in the arrangement. No bifurcation
of an individual milestone is allowed and there can be more than
one milestone in an arrangement.
In May 2015,
the Company entered into parallel transactions with Janssen and its
affiliate, Johnson &amp; Johnson Innovation-JJDC, Inc.
(“JJDC”), consisting of (i) an exclusive
collaboration and license agreement with Janssen (the
“Janssen Agreement”) pursuant to which, upon the
closing of the transactions contemplated by the Janssen Agreement
on June 29, 2015, the Company granted Janssen exclusive
worldwide rights to develop and commercialize products that contain
one or more of the Company’s drug candidates for the
treatment of chronic hepatitis C virus (“HCV”)
infection, namely odalasvir, a second-generation NS5A inhibitor,
ACH-3422, a NS5B HCV polymerase inhibitor, and sovaprevir, a
NS3/4A HCV protease inhibitor, and (ii) a stock purchase
agreement with JJDC (the “JJDC Stock Purchase
Agreement”) pursuant to which, upon the closing of the
transactions contemplated by the JJDC Stock Purchase Agreement,
JJDC purchased 18,367 shares of the Company’s common stock
(the “Shares”) at a price of $12.25 per share, for an
aggregate purchase price of $225,000. The Janssen Agreement became
effective on June 29, 2015 upon the early termination of
applicable waiting periods under the Hart-Scott-Rodino Antitrust
Improvements Act of 1976, as amended (the “HSR Act”).
The JJDC Stock Purchase Agreement became effective July 1,
2015. In connection with the closing of the transactions
contemplated by the JJDC Stock Purchase Agreement, the Company and
JJDC entered into an Investor Agreement (the “Investor
Agreement”) on July 1, 2015.
Pursuant to the
terms of the Janssen Agreement, the Company was required to provide
technology transfer services related to the chemistry,
manufacturing and know-how to Janssen for up to 180 days after the
effective date of the agreement. In accordance with ASC 605-25,
which provides guidance on accounting for multiple-element
arrangements,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determined that license and technology transfer services represent
a single unit of accounting because they were not viewed to have
standalone value. The Janssen Agreement entered into by the Company
and Janssen, the JJDC Stock Purchase Agreement, and the Investor
Agreement were entered into by the Company and Janssen’s
affiliate in contemplation of each other. The only upfront amount
received by the Company in exchange for the license and technology
transfer services and the issuance of the Shares was the $225,000.
The Company determined that the amount received in excess of the
fair value of the Shares upon issuance of $66,122 was attributed to
the license and technology services. The Company also determined
that there was no discernable pattern in which the technology
services would be provided during the 180 day period after the
effective date. In accordance with ASC 605-10, the Company
determined that straight-line attribution of the license and
technology services revenues would be used to recognize revenue. As
such, revenue of $66,122 was recorded during the year ended
December 31, 2015 associated with this transaction.
The
development, regulatory and sales milestones represent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nd are commensurate with estimated
enhancement of value associated with the achievement of each
milestone as a result of the Company’s performance; however,
there can be no assurance that Janssen will achieve the milestones
or that the Company will receive the related revenue. During the
year ended December 31, 2016, the Company recognized revenue
of $15,000 related to the achievement of a clinical enrollment
milestone under the Janssen Agreement.</t>
  </si>
  <si>
    <t>Stock-Based Compensation-Employee Stock-Based Awards</t>
  </si>
  <si>
    <t>Stock-Based
Compensation—Employee Stock-Based Awards
The Company
applies the provisions of ASC 718, Stock Compensation,
The Company
primarily grants qualified stock options for a fixed number of
shares to employees with an exercise price equal to the market
value of the shares at the date of grant. To the extent that the
amount of the aggregate fair market value of qualified stock
options that become exercisable for an individual exceeds
$100 during any tax year, those stock options are treated as
non-qualified stock options. Under the fair value recognition
provisions, stock-based compensation cost is based on the fair
value of the portion of stock-based awards that is ultimately
expected to vest.
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our stock and expected dividends.
For the years
ended December 31, 2016, 2015 and 2014, the Company based its
estimate of the expected term on historical data for similar stock
option grants and the Company calculated volatility based on actual
volatility for the expected term of the option. The Company
estimates forfeitures at the grant date and recognizes compensation
costs for only those awards that are expected to vest.</t>
  </si>
  <si>
    <t>Accrued Expenses</t>
  </si>
  <si>
    <t>Accrued
Expenses
As part of the
process of preparing financial statements, the Company is required
to estimate accrued expenses. This process involves identifying
services which have been performed on its behalf and estimating the
level of service performed and the associated cost incurred for
such service as of each balance sheet date in its financial
statements.
In accruing
service fees, the Company estimates the time period over which
services will be provided and the level of effort in each period.
If the actual timing of the provision of services or the level of
effort varies from the estimate, the Company will adjust the
accrual accordingly. The majority of service providers invoice the
Company monthly in arrears for services performed. Some service
providers require upfront or milestone payments. If the estimate of
services performed is less than the upfront or milestone payments,
the difference is accounted for as a prepaid expense. In the event
that the Company does not identify costs that have begun to be
incurred or the Company underestimates or overestimates the level
of services performed or the costs of such services, actual
expenses could differ from such estimates. The date on which some
services commence, the level of services performed on or before a
given date and the cost of such services are often subjective
determinations. The Company makes judgments based upon facts and
circumstances known to it in accordance with GAAP.</t>
  </si>
  <si>
    <t>Cash, Cash Equivalents and Restricted Cash</t>
  </si>
  <si>
    <t>Cash, Cash Equivalents
and Restricted Cash
Cash and cash
equivalents are stated at cost, which approximates fair value, and
include short-term, highly-liquid investments with original
maturities of less than three months. The Company also holds
certificates of deposit, which collateralize the Company’s
facility lease which are classified as restricted cash in the
accompanying balance sheets. The restricted cash will be released
from restriction in 2020. At December 31, 2016 and 2015, the
Company had $77,261 and $81,725, respectively, of cash and cash
equivalents.</t>
  </si>
  <si>
    <t>Marketable Securities and Equity Investments</t>
  </si>
  <si>
    <t>Marketable Securities
and Equity Investments
The Company
applies the provisions of ASC 820, Fair Value Measurements and
Disclosures,
Level 1: Quoted
prices in active markets for identical assets and liabilities that
the reporting entity has the ability to access at the measurement
date;
Level 2: Inputs
other than quoted prices in active markets, that are observable
either directly or indirectly, such as quoted prices for similar
assets or liabilities, quoted in markets that are not active, or
other inputs that are observable; or
Level 3:
Unobservable inputs.
The fair value
of the Company’s marketable securities of $314,215 and
$377,616 as of December 31, 2016 and 2015, respectively, was
valued based on level 2 inputs. The Company’s investments
consist mainly of corporate debt securities and government
sponsored bond obligation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 Debt and Equity
Securities</t>
  </si>
  <si>
    <t>Fair Value of Financial Instruments</t>
  </si>
  <si>
    <t>Fair Value of
Financial Instruments
The
Company’s financial instruments, including cash, cash
equivalents, accounts receivable, and accounts payable are carried
at cost, which approximates their fair value because of the
short-term maturity of these instruments.
The Company
believes that the carrying value of its debt balance outstanding
approximates fair value. Fair value is determined using a
discounted cash flow model based on current interest
rates.</t>
  </si>
  <si>
    <t>Concentration of Risk</t>
  </si>
  <si>
    <t>Concentration of
Risk
Concentration of
credit risk exists with respect to cash and cash equivalents and
investments. The Company maintains its cash and cash equivalents
and investments with high quality financial institutions. At times,
amounts may exceed federally insured deposit limits.
For the years
ended December 31, 2016, 2015, and 2014, 100%, 100% and 0%,
respectively, of the Company’s revenue was generated from the
Janssen Agreement. At December 31, 2016 and 2015, 99% and 79%,
respectively, of the Company’s accounts receivable was from
one collaboration partner.</t>
  </si>
  <si>
    <t>Fixed Assets</t>
  </si>
  <si>
    <t>Fixed
Assets
Property and
equipment are recorded at cost and are depreciated and amortized
over the shorter of their remaining lease term or their estimated
useful lives on a straight-line basis as follows:
Laboratory
equipment 4-7 years
Office equipment 3-5 years
Leasehold
improvements Lesser of life
of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in income (loss) from
operations.</t>
  </si>
  <si>
    <t>Long-lived Asset</t>
  </si>
  <si>
    <t>Long-lived
Assets
ASC 360,
Property, Plant and Equipment,</t>
  </si>
  <si>
    <t>Research and Development Expenses</t>
  </si>
  <si>
    <t>Research and
Development Expenses
All costs
associated with internal research and development, research and
development services for which the Company has externally
contracted and licensed technology are expensed as incurred.
Research and development expense includes direct and indirect costs
for salaries, employee benefits, subcontractors, including clinical
research organizations (“CROs”), operating supplies,
facility-related expenses and depreciation.</t>
  </si>
  <si>
    <t>Patent Costs</t>
  </si>
  <si>
    <t>Patent
Costs
The Company
expenses the costs of obtaining and maintaining patents.</t>
  </si>
  <si>
    <t>Income
Taxes
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 is
enacted. A valuation allowance is required when it is “more
likely than not” that all or a portion of deferred tax assets
will not be realized.
The Company
applies the provisions of ASC 740, Income Taxe
The Company did
not have any unrecognized tax benefits as of December 31,
2016. The Company reviews all tax positions to ensure the tax
treatment selected is sustainable based on its technical merits and
that the position would be sustained if challenged.</t>
  </si>
  <si>
    <t>Segment Information</t>
  </si>
  <si>
    <t>Segment
Information
The Company is
engaged solely in the discovery and development of innovative small
molecule drug therapies. Accordingly, the Company has determined
that it operates in one operating segment.</t>
  </si>
  <si>
    <t>Accounting Standards Updates</t>
  </si>
  <si>
    <t>Accounting Standards Updates
In
May 2014, the Financial Accounting Standards Board
(“FASB”) issued Accounting Standards Update
(“ASU”) No. 2014-09, “Revenue from Contracts
with Customers (Topic 606),” which supersedes all existing
revenue recognition requirements, including most industry-specific
guidance. ASU No. 2014-09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s the effective date of ASU No. 2014-09 by one year. The
new standard is effective for reporting periods beginning after
December 15, 2017. The Company is not planning to early adopt
and is currently evaluating certain aspects of the impact ASU
No. 2014-09 will have on its financial position and results of
operations. Certain aspects of the Company’s arrangement with
Janssen may be impacted, particularly as it relates to timing of
the revenue recognition.
In
August 2014, FASB issued ASU No. 2014-15,
“Presentation of Financial Statements—Going
Concern.” ASU No. 2014-15 provides guidance regarding
management’s responsibility to evaluate whether there exists
substantial doubt about an organization’s ability to continue
as a going concern and to provide related footnote disclosures in
certain circumstances. ASU No. 2014-15 was effective for us in
the fourth quarter of 2016. The adoption of ASU No. 2014-15
did not have a material effect on the Company’s financial
position and results of operations or disclosures.
In
February 2016, FASB issued ASU No. 2016-02
“Leases—Topic 842.” ASU No. 2016-02 requires
the recognition of lease assets and lease liabilities by lessees
for all leases greater than one year in duration and classified as
operating leases under previous GAAP. ASU No. 2016-02 is
effective for fiscal years beginning after December 15, 2018,
and for interim periods within that fiscal year. The Company is
currently evaluating the impact ASU No. 2016-02 will have on
its financial position and results of operations.
In
March 2016, FASB issued ASU No. 2016-09,
“Compensation—Stock Compensation (Topic 718).”
The new guidance simplifies certain aspects related to income
taxes, statement of cash flows, and forfeitures when accounting for
share-based payment transactions. ASU No. 2016-09 is effective
for annual periods beginning after December 15, 2017, and
interim periods within annual periods beginning after
December 15, 2018. Early adoption is permitted. The Company is
currently evaluating the impact ASU No 2016-09 will have on its
financial position and results of operations.
In
March 2016, FASB issued ASU No. 2016-08, “Revenue
from Contracts with Customers (Topic 606): Principal versus Agent
Considerations” which clarifies the implementation guidance
on principal versus agent considerations. Further, in April 2016,
FASB issued ASU No. 2016-10, “Revenue from Contracts
with Customers (Topic 606): Identifying Performance Obligations and
Licensing” which clarifies the implementation guidance on
identifying performance obligations and licensing. The Company is
currently evaluating the method of adoption and the potential
impact that Topic 606 may have on its financial position and
results of operations.
In
August 2016, FASB issued ASU No. 2016-15 ,
“ ”
In November
2016, FASB issued ASU No. 2016-18, “Statement of Cash
Flows (Topic 230): Restricted Cash.” ASU No. 2016-18
requires that the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Company does not believe ASU 2016-18
will have a material effect on its financial position and results
of operations.</t>
  </si>
  <si>
    <t>Summary of Significant Accounting Policies (Tables)</t>
  </si>
  <si>
    <t>Property and Equipment, Net Estimated Useful Lives</t>
  </si>
  <si>
    <t xml:space="preserve">Property and
equipment are recorded at cost and are depreciated and amortized
over the shorter of their remaining lease term or their estimated
useful lives on a straight-line basis as follows:
Laboratory
equipment 4-7 years
Office equipment 3-5 years
Leasehold
improvements Lesser of life
of </t>
  </si>
  <si>
    <t>Earnings (Loss) Per Share (Tables)</t>
  </si>
  <si>
    <t>Calculations of Basic and Diluted Net Loss per Share</t>
  </si>
  <si>
    <t xml:space="preserve">The
calculations of basic and diluted net loss per share are as
follows:
Years Ended
December 31,
2016 2015 2014
(in
thousands)
Net loss
(numerator) $ (61,706 ) $ (5,030 ) $ (69,008 )
Weighted-average shares, in
thousands (denominator) 136,667 125,592 98,367
Basic and diluted net loss
per share $ (0.45 ) $ (0.04 ) $ (0.70 ) </t>
  </si>
  <si>
    <t>Potentially Dilutive Securities Outstanding</t>
  </si>
  <si>
    <t xml:space="preserve">Potentially
dilutive securities outstanding as of December 31, 2016, 2015
and 2014 are as follows:
Years Ended
December 31,
2016 2015 2014
(in
thousands)
Stock Options 10,394 8,501 9,493
Warrants 2,833 2,833 2,844 </t>
  </si>
  <si>
    <t>Marketable Securities (Tables)</t>
  </si>
  <si>
    <t>Summary of the Investments</t>
  </si>
  <si>
    <t>The following
table summarizes the Company’s investments:
December 31,
2016 December 31,
2015
Amortized Unrealized Unrealized Estimated Amortized Unrealized Unrealized Estimated
Commercial Paper $ 96,891 $ 267 — $ 97,158 $ 137,483 $ 158 (6 ) $ 137,635
Corporate Debt
Securities 163,286 4 (129 ) 163,161 164,884 — (205 ) 164,679
Government and Agency
Securities 53,887 19 (10 ) 53,896 75,294 16 (8 ) 75,302
Total $ 314,064 $ 290 (139 ) $ 314,215 $ 377,661 $ 174 (219 ) $ 377,616</t>
  </si>
  <si>
    <t>Fair Value of Investments</t>
  </si>
  <si>
    <t>The following
additional table summarizes, by industry, the fair value of
investments:
As of
December 31,
2016 2015
Government 53,896 75,301
Banking 86,844 93,040
Industrial 173,475 209,275
Total $ 314,215 $ 377,616</t>
  </si>
  <si>
    <t>Summary of Contractual Maturities of Investments</t>
  </si>
  <si>
    <t>The following
table summarizes the contractual maturities of the Company’s
investments:
December 31, 2016 December 31, 2015
Mature in less than one
year $ 286,558 $ 377,616
Mature in one to five
years 27,657 —
Total $ 314,215 $ 377,616</t>
  </si>
  <si>
    <t>Prepaid Expenses and Other Current Assets (Tables)</t>
  </si>
  <si>
    <t>Summary of Prepaid Expenses and Other Current Assets</t>
  </si>
  <si>
    <t>A summary of
prepaid expenses and other current assets is as follows:
As of December 31,
2016 2015
Prepaid research and
development costs $ 1,228 $ 487
Tax credit
receivable 410 640
Software and maintenance
agreements 416 269
Interest
receivable 1,010 1,199
Other prepaid
expenses 396 146
Total $ 3,460 $ 2,741</t>
  </si>
  <si>
    <t>Fixed Assets, net (Tables)</t>
  </si>
  <si>
    <t>Summary of Property and Equipment</t>
  </si>
  <si>
    <t>A summary of
property and equipment is as follows:
As of
December 31,
2016 2015
Laboratory
equipment $ 4,252 $ 3,642
Office equipment 1,729 1,302
Leasehold
improvements 4,598 3,083
Construction in
process 33 6
10,612 8,033
Less—accumulated
depreciation and amortization (7,133 ) (6,298 )
Total $ 3,479 $ 1,735</t>
  </si>
  <si>
    <t>Accrued Expenses and Other Long-Term Liabilities (Tables)</t>
  </si>
  <si>
    <t>Summary of Accrued Expenses</t>
  </si>
  <si>
    <t>Accrued expenses
consist of the following:
As of
December 31,
2016 2015
Accrued
compensation $ 3,810 $ 4,326
Accrued research and
development expenses 1,441 4,743
Accrued professional
expenses 972 846
Other accrued
expenses 544 387
Total $ 6,767 $ 10,302</t>
  </si>
  <si>
    <t>Debt (Tables)</t>
  </si>
  <si>
    <t>Schedule of Debt</t>
  </si>
  <si>
    <t>Debt consists
of the following:
As of December 31,
2016 2015
2014 Credit Facility,
payable in equal monthly installments through October 2017, with
fixed interest of 6.30% per annum $ 131 $ 279
2014 Credit Facility,
payable in equal monthly installments through March 2018, with
fixed interest of 6.20% per annum 101 175
2016 Credit Facility,
payable in equal monthly installments through October 2019, with
fixed interest of 6.01% per annum 420 —
Total long-term
debt 652 454
Less: current
portion (351 ) (223 )
Total long-term debt, net
of current portion $ 301 $ 231</t>
  </si>
  <si>
    <t>Stock-Based Compensation (Tables)</t>
  </si>
  <si>
    <t>Summary of Stock Option Activity</t>
  </si>
  <si>
    <t>A summary of the
status of the Company’s stock option activity for the year
ended December 31, 2016 is presented in the table and
narrative below:
2016
Options Weighted
Outstanding at
January 1, 2016 8,501 $ 7.08
Granted 2,406 7.85
Exercised (41 ) 2.64
Forfeited (160 ) 7.75
Cancelled (312 ) 14.72
Outstanding at
December 31, 2016 10,394 $ 7.04
Options exercisable at
December 31, 2016 6,770 $ 6.32
Options vested and expected
to vest at December 31, 2016 9,950 $ 6.99</t>
  </si>
  <si>
    <t>Summary of Stock Options Outstanding</t>
  </si>
  <si>
    <t>The following
table summarizes information about stock options outstanding at
December 31, 2016:
Options
Outstanding Options
Vested
Range of Exercise
Prices Number Weighted Average Weighted Number Weighted
$0.00
– $2.00 132 2.0 $ 1.05 132 $ 1.05
$2.01
– $4.00 3,218 5.6 3.07 2,756 3.08
$4.01
– $6.00 377 1.4 5.13 367 5.16
$6.01
– $8.00 3,676 7.5 7.49 1,699 7.45
$8.01
– $10.00 1,135 6.6 8.71 966 8.69
$10.01
– $12.00 384 8.6 10.40 69 10.60
$12.01
– $14.00 1,469 7.9 13.44 778 13.43
$14.01
– $20.00 3 0.1 19.00 3 19.00
10,394 6.6 $ 7.04 6,770 $ 6.32</t>
  </si>
  <si>
    <t>Assumptions Used to Value Options Granted</t>
  </si>
  <si>
    <t xml:space="preserve">The assumptions
used to value options granted are as follows:
For the Years Ended
December 31,
2016 2015 2014
Expected term of
option 6.0 – 6.25 years 6.25 years 5.0 – 6.25 years
Expected
volatility 81% – 84% 84% – 91% 92% – 96%
Risk free interest
rate 1.15 – 2.09% 1.54 – 1.93% 1.81 – 2.02%
Expected dividend
yield 0% 0% 0% </t>
  </si>
  <si>
    <t>Compensation Expense Related to Option Grants Made to Employees and Consultants</t>
  </si>
  <si>
    <t>Compensation
expense related to option grants made to employees and consultants
is included in research and development and general and
administrative expense as follows:
For the Years Ended December 31,
2016 2015 2014
Research and
development $ 4,601 $ 4,346 $ 2,713
General and
administrative 6,304 5,567 4,464
Total $ 10,905 $ 9,913 $ 7,177</t>
  </si>
  <si>
    <t>Assumptions Used to Value Options Granted Under 2006 ESPP Plan</t>
  </si>
  <si>
    <t>The assumptions
used to value options granted under the 2006 ESPP Plan are as
follows:
For the Years Ended
December 31,
2016 2015 2014
Expected term of
option 6 months 6 months 6 months
Expected
volatility 55% – 66% 57% – 88% 67% – 130%
Risk free interest
rate 0.05 – 0.06% 0.07 – 0.08% 0.06 – 0.08%
Expected dividend
yield 0% 0% 0%</t>
  </si>
  <si>
    <t>Commitments and Contingencies (Tables)</t>
  </si>
  <si>
    <t>Future Minimum Annual Lease Payments</t>
  </si>
  <si>
    <t>The future
minimum annual lease payments under these operating leases at
December 31, 2016 are as follows:
Year Ended
December 31,
2017 $ 912
2018 $ 912
2019 $ 887
2020 $ 219
Total $ 2,930</t>
  </si>
  <si>
    <t>Income Taxes (Tables)</t>
  </si>
  <si>
    <t>Income Tax Provision (Benefit)</t>
  </si>
  <si>
    <t>The income tax
provision (benefit) consists of the following:
As of
December 31,
2016 2015 2014
Deferred:
Federal and
state $ (23,232 ) $ 699 $ 29,287
Valuation
allowance 23,232 (699 ) (29,287 )
Total deferred $ — $ — $ —</t>
  </si>
  <si>
    <t>Reconciliation of Provision for Income Taxes at Statutory Rates</t>
  </si>
  <si>
    <t>A
reconciliation of the statutory tax rates to the effective tax
rates is as follows:
Years Ended December 31,
2016 2015 2014
Federal statutory
rate (34.0 )% (34.0 )% (34.0 )%
State tax, net of federal
benefit (5.0 ) (5.0 ) (5.0 )
Other 0.06 0.52 0.07
Share-based
compensation 0.80 2.84 (0.56 )
Valuation
allowance 38.14 35.64 39.49
0 % 0 % 0 %</t>
  </si>
  <si>
    <t>Future Tax Benefits (Deferred Tax Assets)</t>
  </si>
  <si>
    <t>Future tax
benefits (deferred tax assets) related to temporary differences are
as follows:
As of
December 31,
2016 2015
Gross deferred tax
assets:
Net operating
losses $ 127,376 $ 151,076
Tax credits (federal and
state) 10,758 12,977
Share-based
compensation 10,725 7,643
Other 24 419
$ 148,883 $ 172,115
Less—valuation
allowance (148,883 ) (172,115 )
Net deferred tax
asset $ — $ —</t>
  </si>
  <si>
    <t>Net Operating Loss and Credit Carryforwards</t>
  </si>
  <si>
    <t xml:space="preserve">At
December 31, 2016 and 2015, the Company had available the
following net operating loss and credit carryforwards:
As of
December 31,
2016 2015
Federal net operating loss
carryforwards $ 284,166 $ 351,977
State net operating loss
carryforwards 410,119 418,720
Federal research and
development credit carryforwards 5,827 8,337
State research and
development credit carryforwards 4,932 4,640 </t>
  </si>
  <si>
    <t>Unaudited Quarterly Results (Tables)</t>
  </si>
  <si>
    <t>Quarterly Financial Data</t>
  </si>
  <si>
    <t>The following
tables summarize unaudited quarterly financial data for the years
ended December 31, 2016 and 2015. This data has been derived
from unaudited financial statements that, in the Company’s
opinion, include all adjustments necessary for a fair statement of
such information. The operating results for any quarter are not
necessarily indicative of results for any future period.
2016
Quarters
First Second Third Fourth
(1)
Total operating
revenue $ — $ — $ — $ 15,000
Total operating
expenses 18,718 19,309 21,549 20,289
Net income
(loss) (18,054 ) (18,493 ) (20,730 ) (4,429 )
Net income (loss) per
share—basic and diluted $ (0.13 ) $ (0.14 ) $ (0.15 ) $ (0.03 )
Weighted average number of
shares outstanding—basic 136,640 136,680 136,681 136,693
Weighted average number of
shares outstanding—diluted 136,640 136,680 136,681 136,693
2015
Quarters
First Second Third
(1) Fourth
(1)
Total operating
revenue $ — $ 711 $ 33,820 $ 31,591
Total operating
expenses 19,399 29,899 16,839 15,092
Net income
(loss) (19,263 ) (28,978 ) 26,259 16,952
Net income (loss) per
share—basic and diluted $ (0.17 ) $ (0.25 ) $ 0.19 $ 0.12
Weighted average number of
shares outstanding—basic 111,202 117,770 136,438 136,558
Weighted average number of
shares outstanding—diluted 111,202 117,770 140,024 140,475
(1) In May
2015, the Company entered into an exclusive collaboration and
license agreement with Janssen, and its affiliate,
Johnson &amp; Johnson Innovation-JJDC, Inc., or JJDC, which we
refer to as the Janssen Agreement for the further clinical
advancement of a portfolio of antivirals the Company discovered and
developed for the treatment of HCV. In addition, upon the closing
of the transactions contemplated by the Janssen Agreement, the
Company entered into a stock purchase agreement with JJDC. Pursuant
to the JJDC Stock Purchase Agreement, on July 1, 2015, the
Company issued 18,367 shares of common stock to JJDC at a price of
$12.25 per share for an aggregate purchase price of $225,000. The
Company recorded revenue of $66,122 during the year ended
December 31, 2015 associated with this transaction. The
Company also recorded revenue of $15,000 during the year ended
December 31, 2016 related to the achievement of a clinical
enrollment milestone under the Janssen Agreement. Also refer to
footnote 5.</t>
  </si>
  <si>
    <t>Nature of Business - Additional Information (Detail) - USD ($) $ in Thousands</t>
  </si>
  <si>
    <t>3 Months Ended</t>
  </si>
  <si>
    <t>220 Months Ended</t>
  </si>
  <si>
    <t>Sep. 30, 2016</t>
  </si>
  <si>
    <t>Mar. 31, 2016</t>
  </si>
  <si>
    <t>Sep. 30, 2015</t>
  </si>
  <si>
    <t>[1]</t>
  </si>
  <si>
    <t>Jun. 30, 2015</t>
  </si>
  <si>
    <t>Mar. 31, 2015</t>
  </si>
  <si>
    <t>Nature Of Business [Line Items]</t>
  </si>
  <si>
    <t>Losses incurred from inception</t>
  </si>
  <si>
    <t>In May 2015, the Company entered into an exclusive collaboration and license agreement with Janssen, and its affiliate, Johnson &amp;amp; Johnson Innovation-JJDC, Inc., or JJDC, which we refer to as the Janssen Agreement for the further clinical advancement of a portfolio of antivirals the Company discovered and developed for the treatment of HCV. In addition, upon the closing of the transactions contemplated by the Janssen Agreement, the Company entered into a stock purchase agreement with JJDC. Pursuant to the JJDC Stock Purchase Agreement, on July 1, 2015, the Company issued 18,367 shares of common stock to JJDC at a price of $12.25 per share for an aggregate purchase price of $225,000. The Company recorded revenue of $66,122 during the year ended December 31, 2015 associated with this transaction. The Company also recorded revenue of $15,000 during the year ended December 31, 2016 related to the achievement of a clinical enrollment milestone under the Janssen Agreement. Also refer to footnote 5.</t>
  </si>
  <si>
    <t>Summary of Significant Accounting Policies - Additional Information (Detail) $ / shares in Units, shares in Thousands, $ in Thousands</t>
  </si>
  <si>
    <t>Jul. 01, 2015USD ($)$ / sharesshares</t>
  </si>
  <si>
    <t>May 31, 2015</t>
  </si>
  <si>
    <t>Dec. 31, 2016USD ($)Segment</t>
  </si>
  <si>
    <t>Dec. 31, 2015USD ($)</t>
  </si>
  <si>
    <t>Dec. 31, 2014USD ($)</t>
  </si>
  <si>
    <t>Dec. 31, 2013USD ($)</t>
  </si>
  <si>
    <t>Summary Of Significant Accounting Policies [Line Items]</t>
  </si>
  <si>
    <t>Fair value of marketable securities</t>
  </si>
  <si>
    <t>Number of operating segment | Segment</t>
  </si>
  <si>
    <t>Janssen Agreement | License and technology transfer services</t>
  </si>
  <si>
    <t>Period of time pursuant to a collaboration agreement technology transfer services are required to be performed</t>
  </si>
  <si>
    <t>180 days</t>
  </si>
  <si>
    <t>The amount of cash received in excess of the fair value of the stock price for services to be performed and recognized as revenue in future periods</t>
  </si>
  <si>
    <t>Revenue recognized during the period</t>
  </si>
  <si>
    <t>Janssen Agreement | Stock Purchase Agreement</t>
  </si>
  <si>
    <t>Issuance of common stock | shares</t>
  </si>
  <si>
    <t>Number of stock purchased, price per share | $ / shares</t>
  </si>
  <si>
    <t>Issuance of common stock</t>
  </si>
  <si>
    <t>Credit Concentration Risk | License Revenue</t>
  </si>
  <si>
    <t>Percentage concentration risk</t>
  </si>
  <si>
    <t>100.00%</t>
  </si>
  <si>
    <t>0.00%</t>
  </si>
  <si>
    <t>Credit Concentration Risk | Accounts Receivable</t>
  </si>
  <si>
    <t>99.00%</t>
  </si>
  <si>
    <t>79.00%</t>
  </si>
  <si>
    <t>Clinical Milestone Events | Janssen Agreement</t>
  </si>
  <si>
    <t>Fair Value, Inputs, Level 2</t>
  </si>
  <si>
    <t>Minimum</t>
  </si>
  <si>
    <t>Aggregate fair value of options exercisable</t>
  </si>
  <si>
    <t>Property and Equipment, Net Estimated Useful Lives (Detail)</t>
  </si>
  <si>
    <t>Laboratory Equipment | Minimum</t>
  </si>
  <si>
    <t>Property, Plant and Equipment [Line Items]</t>
  </si>
  <si>
    <t>Property and Equipment useful lives</t>
  </si>
  <si>
    <t>4 years</t>
  </si>
  <si>
    <t>Laboratory Equipment | Maximum</t>
  </si>
  <si>
    <t>7 years</t>
  </si>
  <si>
    <t>Office Equipment | Minimum</t>
  </si>
  <si>
    <t>3 years</t>
  </si>
  <si>
    <t>Office Equipment | Maximum</t>
  </si>
  <si>
    <t>5 years</t>
  </si>
  <si>
    <t>Leasehold Improvements</t>
  </si>
  <si>
    <t>Property plant and equipment leasehold improvements useful life</t>
  </si>
  <si>
    <t>Lesser of life of improvement or lease term</t>
  </si>
  <si>
    <t>Financing Activities - Additional Information (Detail) - USD ($) $ / shares in Units, shares in Thousands, $ in Thousands</t>
  </si>
  <si>
    <t>Feb. 28, 2015</t>
  </si>
  <si>
    <t>Jan. 31, 2015</t>
  </si>
  <si>
    <t>Financing Activities [Line Items]</t>
  </si>
  <si>
    <t>Share price</t>
  </si>
  <si>
    <t>Number of common shares issued in public or private offering</t>
  </si>
  <si>
    <t>Proceeds from issuance of common stock</t>
  </si>
  <si>
    <t>Proceeds from additional capital contribution to entity including amount of subscription receivable from investors</t>
  </si>
  <si>
    <t>Issuance of common stock, subscription receivable</t>
  </si>
  <si>
    <t>Calculations of Basic and Diluted Net Loss per Share (Detail) - USD ($) $ / shares in Units, shares in Thousands, $ in Thousands</t>
  </si>
  <si>
    <t>Earning per share, Basic and diluted</t>
  </si>
  <si>
    <t>Net loss (numerator)</t>
  </si>
  <si>
    <t>Weighted-average shares, in thousands (denominator)</t>
  </si>
  <si>
    <t>Basic and diluted net loss per share</t>
  </si>
  <si>
    <t>Potentially Dilutive Securities Outstanding (Detail) - shares shares in Thousands</t>
  </si>
  <si>
    <t>Stock options</t>
  </si>
  <si>
    <t>Antidilutive Securities Excluded from Computation of Earnings Per Share [Line Items]</t>
  </si>
  <si>
    <t>Potentially dilutive securities outstanding</t>
  </si>
  <si>
    <t>Warrants</t>
  </si>
  <si>
    <t>Collaboration Arrangements - Additional Information (Detail) - Janssen Agreement - USD ($) $ / shares in Units, shares in Thousands, $ in Thousands</t>
  </si>
  <si>
    <t>Jul. 01, 2015</t>
  </si>
  <si>
    <t>Collaborative Arrangements and Non-collaborative Arrangement Transactions [Line Items]</t>
  </si>
  <si>
    <t>Period of time after the first commercial sale before a customary royalty reduction if there is no exclusivity in place</t>
  </si>
  <si>
    <t>10 years</t>
  </si>
  <si>
    <t>Period of time written notice is required to terminate the agreement</t>
  </si>
  <si>
    <t>60 days</t>
  </si>
  <si>
    <t>End date of the option where the company at the request of the purchaser is required to file a registration statement to register all or a portion of the shares issued under a stock purchase agreement</t>
  </si>
  <si>
    <t>Jul. 1,
		2023</t>
  </si>
  <si>
    <t>License and technology transfer services</t>
  </si>
  <si>
    <t>Clinical Milestone Events</t>
  </si>
  <si>
    <t>Clinical Milestone Events | Maximum</t>
  </si>
  <si>
    <t>Future milestone revenue</t>
  </si>
  <si>
    <t>Regulatory Milestone Events | Maximum</t>
  </si>
  <si>
    <t>Sales Events Milestone | Maximum</t>
  </si>
  <si>
    <t>Issuance of common stock, shares</t>
  </si>
  <si>
    <t>Number of stock purchased, price per share</t>
  </si>
  <si>
    <t>Marketable Securities - Additional Information (Detail) - USD ($) $ in Thousands</t>
  </si>
  <si>
    <t>Schedule of Available-for-sale Securities [Line Items]</t>
  </si>
  <si>
    <t>Unrealized (loss) gain on marketable securities</t>
  </si>
  <si>
    <t>Summary of Investments (Detail) - USD ($) $ in Thousands</t>
  </si>
  <si>
    <t>Amortized Cost</t>
  </si>
  <si>
    <t>Unrealized Gain</t>
  </si>
  <si>
    <t>Unrealized (Loss)</t>
  </si>
  <si>
    <t>Estimated Fair Value</t>
  </si>
  <si>
    <t>Corporate Debt Securities</t>
  </si>
  <si>
    <t>Government and Agency Securities</t>
  </si>
  <si>
    <t>Commercial Paper</t>
  </si>
  <si>
    <t>Fair Value of Investments (Detail) - USD ($) $ in Thousands</t>
  </si>
  <si>
    <t>Fair value of investments</t>
  </si>
  <si>
    <t>Government</t>
  </si>
  <si>
    <t>Banking</t>
  </si>
  <si>
    <t>Industrial</t>
  </si>
  <si>
    <t>Summary of Contractual Maturities of Investments (Detail) - USD ($) $ in Thousands</t>
  </si>
  <si>
    <t>Mature in less than one year</t>
  </si>
  <si>
    <t>Mature in one to five years</t>
  </si>
  <si>
    <t>Summary of Prepaid Expenses and Other Current Assets (Detail) - USD ($) $ in Thousands</t>
  </si>
  <si>
    <t>Prepaid Expenses And Other Current Assets [Line Items]</t>
  </si>
  <si>
    <t>Prepaid research and development costs</t>
  </si>
  <si>
    <t>Tax credit receivable</t>
  </si>
  <si>
    <t>Software and maintenance agreements</t>
  </si>
  <si>
    <t>Interest receivable</t>
  </si>
  <si>
    <t>Other prepaid expenses</t>
  </si>
  <si>
    <t>Summary of Property and Equipment (Detail) - USD ($) $ in Thousands</t>
  </si>
  <si>
    <t>Property plant and equipment gross</t>
  </si>
  <si>
    <t>Less-accumulated depreciation and amortization</t>
  </si>
  <si>
    <t>Laboratory Equipment</t>
  </si>
  <si>
    <t>Office Equipment</t>
  </si>
  <si>
    <t>Construction in Progress</t>
  </si>
  <si>
    <t>Fixed Assets, net - Additional Information (Detail) - USD ($) $ in Thousands</t>
  </si>
  <si>
    <t>Depreciation expense</t>
  </si>
  <si>
    <t>Accrued Expenses (Detail) - USD ($) $ in Thousands</t>
  </si>
  <si>
    <t>Accrued Liabilities and Other Liabilities [Abstract]</t>
  </si>
  <si>
    <t>Accrued compensation</t>
  </si>
  <si>
    <t>Accrued research and development expenses</t>
  </si>
  <si>
    <t>Accrued professional expenses</t>
  </si>
  <si>
    <t>Other accrued expenses</t>
  </si>
  <si>
    <t>Debt (Detail) - USD ($) $ in Thousands</t>
  </si>
  <si>
    <t>Line of Credit Facility [Line Items]</t>
  </si>
  <si>
    <t>Total long-term debt</t>
  </si>
  <si>
    <t>Less: current portion</t>
  </si>
  <si>
    <t>Total long-term debt, net of current portion</t>
  </si>
  <si>
    <t>2014 Credit Facility | Credit Facility One</t>
  </si>
  <si>
    <t>2014 Credit Facility | Credit Facility Two</t>
  </si>
  <si>
    <t>2016 Credit Facility</t>
  </si>
  <si>
    <t>Debt (Parenthetical) (Detail)</t>
  </si>
  <si>
    <t>Credit Facility, interest rate</t>
  </si>
  <si>
    <t>6.01%</t>
  </si>
  <si>
    <t>Debt instrument, maturity year</t>
  </si>
  <si>
    <t>Oct. 1,
		2019</t>
  </si>
  <si>
    <t>Credit Facility One | 2014 Credit Facility</t>
  </si>
  <si>
    <t>6.30%</t>
  </si>
  <si>
    <t>Oct. 1,
		2017</t>
  </si>
  <si>
    <t>Credit Facility Two | 2014 Credit Facility</t>
  </si>
  <si>
    <t>6.20%</t>
  </si>
  <si>
    <t>Mar. 1,
		2018</t>
  </si>
  <si>
    <t>Debt - Additional Information (Detail) - USD ($) $ in Thousands</t>
  </si>
  <si>
    <t>1 Months Ended</t>
  </si>
  <si>
    <t>Oct. 31, 2016</t>
  </si>
  <si>
    <t>May 31, 2016</t>
  </si>
  <si>
    <t>Oct. 31, 2014</t>
  </si>
  <si>
    <t>2014 Credit Facility</t>
  </si>
  <si>
    <t>Line of Credit Facility, maximum borrowing capacity</t>
  </si>
  <si>
    <t>Line of Credit Facility, expiration date</t>
  </si>
  <si>
    <t>Oct. 31,
		2015</t>
  </si>
  <si>
    <t>Line of Credit Facility advance drawn</t>
  </si>
  <si>
    <t>May 26,
		2017</t>
  </si>
  <si>
    <t>Line of credit facility, outstanding amount at time of amendment</t>
  </si>
  <si>
    <t>Credit facility payable term</t>
  </si>
  <si>
    <t>Line of credit facility, interest rate description</t>
  </si>
  <si>
    <t>Three Year Federal Home Loan Bank of Boston  Classic Advance rate plus 4.75%.</t>
  </si>
  <si>
    <t>Line of credit facility, percentage added to interest rate</t>
  </si>
  <si>
    <t>4.75%</t>
  </si>
  <si>
    <t>Capital Structure - Additional Information (Detail) - $ / shares</t>
  </si>
  <si>
    <t>Capital Structure [Line Items]</t>
  </si>
  <si>
    <t>Preferred Stock, shares authorized</t>
  </si>
  <si>
    <t>Preferred Stock, shares issued</t>
  </si>
  <si>
    <t>Preferred Stock, shares outstanding</t>
  </si>
  <si>
    <t>Common stock, shares reserved</t>
  </si>
  <si>
    <t>Warrants outstanding</t>
  </si>
  <si>
    <t>Weighted average exercise price of warrants</t>
  </si>
  <si>
    <t>Weighted Average Remaining Contractual Life</t>
  </si>
  <si>
    <t>7 months 6 days</t>
  </si>
  <si>
    <t>Stock-Based Compensation - Additional Information (Detail) - USD ($) $ / shares in Units, shares in Thousands, $ in Thousands</t>
  </si>
  <si>
    <t>Jun. 02, 2015</t>
  </si>
  <si>
    <t>Jun. 05, 2012</t>
  </si>
  <si>
    <t>Jun. 10, 2010</t>
  </si>
  <si>
    <t>Jan. 02, 2010</t>
  </si>
  <si>
    <t>Share-based Compensation Arrangement by Share-based Payment Award [Line Items]</t>
  </si>
  <si>
    <t>Common Stock, shares issued and outstanding</t>
  </si>
  <si>
    <t>Intrinsic value of options outstanding</t>
  </si>
  <si>
    <t>Intrinsic value of options vested</t>
  </si>
  <si>
    <t>Intrinsic value of options unvested</t>
  </si>
  <si>
    <t>Intrinsic value of options exercised</t>
  </si>
  <si>
    <t>Weighted average grant date fair value of options granted</t>
  </si>
  <si>
    <t>Weighted average grant date fair value of options vested</t>
  </si>
  <si>
    <t>Weighted average remaining contractual life for option exercisable</t>
  </si>
  <si>
    <t>5 years 7 months 6 days</t>
  </si>
  <si>
    <t>Weighted average remaining contractual life for option vested</t>
  </si>
  <si>
    <t>6 years 7 months 6 days</t>
  </si>
  <si>
    <t>Total compensation cost related to stock options not yet recognized</t>
  </si>
  <si>
    <t>Total compensation cost related to stock options not yet recognized, Weighted average period for recognition</t>
  </si>
  <si>
    <t>1 year 3 months 18 days</t>
  </si>
  <si>
    <t>Total compensation expense associated</t>
  </si>
  <si>
    <t>Consultants</t>
  </si>
  <si>
    <t>2006 Stock Incentive Plan</t>
  </si>
  <si>
    <t>Common stock authorized for issuance</t>
  </si>
  <si>
    <t>Additional shares of common stock authorized</t>
  </si>
  <si>
    <t>Shares of common stock available for grant</t>
  </si>
  <si>
    <t>2006 Stock Incentive Plan | Before Amendment</t>
  </si>
  <si>
    <t>2006 Stock Incentive Plan | After Amendment</t>
  </si>
  <si>
    <t>2015 Plan</t>
  </si>
  <si>
    <t>Maximum number of Shares of common stock available for grant to any plan participant per fiscal year</t>
  </si>
  <si>
    <t>Percentage on maximum number of authorized shares available for grant</t>
  </si>
  <si>
    <t>10.00%</t>
  </si>
  <si>
    <t>Two Thousand And Six Employee Stock Purchase Plan</t>
  </si>
  <si>
    <t>Common stock lower price percentage</t>
  </si>
  <si>
    <t>85.00%</t>
  </si>
  <si>
    <t>Percentage of compensation cost grant date stock price discount</t>
  </si>
  <si>
    <t>15.00%</t>
  </si>
  <si>
    <t>Two Thousand And Six Employee Stock Purchase Plan | Before Amendment</t>
  </si>
  <si>
    <t>Two Thousand And Six Employee Stock Purchase Plan | After Amendment</t>
  </si>
  <si>
    <t>Company's Stock Option Activity (Detail) shares in Thousands</t>
  </si>
  <si>
    <t>Dec. 31, 2016$ / sharesshares</t>
  </si>
  <si>
    <t>Options</t>
  </si>
  <si>
    <t>Outstanding at January 1, 2016 | shares</t>
  </si>
  <si>
    <t>Stock Options, Granted | shares</t>
  </si>
  <si>
    <t>Stock Options, Exercised | shares</t>
  </si>
  <si>
    <t>Stock Options, Forfeited | shares</t>
  </si>
  <si>
    <t>Stock Options, Cancelled | shares</t>
  </si>
  <si>
    <t>Outstanding at December 31, 2016 | shares</t>
  </si>
  <si>
    <t>Options exercisable at December 31, 2016 | shares</t>
  </si>
  <si>
    <t>Options vested and expected to vest at December 31, 2016 | shares</t>
  </si>
  <si>
    <t>Weighted Average Exercise Price</t>
  </si>
  <si>
    <t>Weighted Average Exercise Price, Outstanding at January 1, 2016 | $ / shares</t>
  </si>
  <si>
    <t>Weighted Average Exercise Price, Granted | $ / shares</t>
  </si>
  <si>
    <t>Weighted Average Exercise Price, Exercised | $ / shares</t>
  </si>
  <si>
    <t>Weighted Average Exercise Price, Forfeited | $ / shares</t>
  </si>
  <si>
    <t>Weighted Average Exercise Price, Cancelled | $ / shares</t>
  </si>
  <si>
    <t>Weighted Average Exercise Price, Outstanding at December 31, 2016 | $ / shares</t>
  </si>
  <si>
    <t>Weighted Average Exercise Price, Options exercisable at December 31, 2016 | $ / shares</t>
  </si>
  <si>
    <t>Weighted Average Exercise Price, Options vested and expected to vest at December 31, 2016 | $ / shares</t>
  </si>
  <si>
    <t>Summary of Stock Options Outstanding (Detail) shares in Thousands</t>
  </si>
  <si>
    <t>Share-based Compensation, Shares Authorized under Stock Option Plans, Exercise Price Range [Line Items]</t>
  </si>
  <si>
    <t>Options, Number Outstanding | shares</t>
  </si>
  <si>
    <t>Options Outstanding, Weighted Average Remaining Contractual Life (Years)</t>
  </si>
  <si>
    <t>Options Outstanding, Weighted Average Exercise Price</t>
  </si>
  <si>
    <t>Options, Number Vested | shares</t>
  </si>
  <si>
    <t>Options Vested, Weighted Average Exercise Price</t>
  </si>
  <si>
    <t>Range One</t>
  </si>
  <si>
    <t>Options, Range of Exercise Prices, lower limit</t>
  </si>
  <si>
    <t>Options, Range of Exercise Prices, upper limit</t>
  </si>
  <si>
    <t>2 years</t>
  </si>
  <si>
    <t>Range Two</t>
  </si>
  <si>
    <t>Range Three</t>
  </si>
  <si>
    <t>1 year 4 months 24 days</t>
  </si>
  <si>
    <t>Range Four</t>
  </si>
  <si>
    <t>7 years 6 months</t>
  </si>
  <si>
    <t>Range Five</t>
  </si>
  <si>
    <t>Range Six</t>
  </si>
  <si>
    <t>8 years 7 months 6 days</t>
  </si>
  <si>
    <t>Range Seven</t>
  </si>
  <si>
    <t>7 years 10 months 24 days</t>
  </si>
  <si>
    <t>Range Eight</t>
  </si>
  <si>
    <t>1 month 6 days</t>
  </si>
  <si>
    <t>Assumptions Used to Value Options Granted (Detail)</t>
  </si>
  <si>
    <t>Expected term of option</t>
  </si>
  <si>
    <t>6 years 3 months</t>
  </si>
  <si>
    <t>Expected dividend yield</t>
  </si>
  <si>
    <t>6 years</t>
  </si>
  <si>
    <t>Expected volatility</t>
  </si>
  <si>
    <t>81.00%</t>
  </si>
  <si>
    <t>84.00%</t>
  </si>
  <si>
    <t>92.00%</t>
  </si>
  <si>
    <t>Risk free interest rate</t>
  </si>
  <si>
    <t>1.15%</t>
  </si>
  <si>
    <t>1.54%</t>
  </si>
  <si>
    <t>1.81%</t>
  </si>
  <si>
    <t>Maximum</t>
  </si>
  <si>
    <t>91.00%</t>
  </si>
  <si>
    <t>96.00%</t>
  </si>
  <si>
    <t>2.09%</t>
  </si>
  <si>
    <t>1.93%</t>
  </si>
  <si>
    <t>2.02%</t>
  </si>
  <si>
    <t>Compensation Expense Related to Option Grants Made to Employees and Consultants (Detail) - Employees and Consultants - USD ($) $ in Thousands</t>
  </si>
  <si>
    <t>Share-based Compensation Arrangement by Share-based Payment Award, Compensation Cost [Line Items]</t>
  </si>
  <si>
    <t>Stock-based compensation</t>
  </si>
  <si>
    <t>Research and Development Expense</t>
  </si>
  <si>
    <t>General and Administrative Expense</t>
  </si>
  <si>
    <t>Assumptions Used to Value Options Granted under Two Thousand and Six Employee Stock Purchase Plan (Detail)</t>
  </si>
  <si>
    <t>6 months</t>
  </si>
  <si>
    <t>Minimum | Two Thousand And Six Employee Stock Purchase Plan</t>
  </si>
  <si>
    <t>55.00%</t>
  </si>
  <si>
    <t>57.00%</t>
  </si>
  <si>
    <t>67.00%</t>
  </si>
  <si>
    <t>0.05%</t>
  </si>
  <si>
    <t>0.07%</t>
  </si>
  <si>
    <t>0.06%</t>
  </si>
  <si>
    <t>Maximum | Two Thousand And Six Employee Stock Purchase Plan</t>
  </si>
  <si>
    <t>66.00%</t>
  </si>
  <si>
    <t>88.00%</t>
  </si>
  <si>
    <t>130.00%</t>
  </si>
  <si>
    <t>0.08%</t>
  </si>
  <si>
    <t>Other Income - Additional Information (Detail) $ in Thousands</t>
  </si>
  <si>
    <t>Aug. 31, 2015USD ($)</t>
  </si>
  <si>
    <t>Other Income [Line Items]</t>
  </si>
  <si>
    <t>Disgorgement of short swing profits under Section 16(b) of the Securities Exchange Act</t>
  </si>
  <si>
    <t>Commitments and Contingencies - Additional Information (Detail) - USD ($) $ in Thousands</t>
  </si>
  <si>
    <t>Commitments and Contingencies Disclosure [Line Items]</t>
  </si>
  <si>
    <t>Employer contributions for each dollar contribution</t>
  </si>
  <si>
    <t>50.00%</t>
  </si>
  <si>
    <t>Maximum employee contribution as a percentage of salary deferrals</t>
  </si>
  <si>
    <t>6.00%</t>
  </si>
  <si>
    <t>Employer matching contribution</t>
  </si>
  <si>
    <t>Period of monthly lease payment</t>
  </si>
  <si>
    <t>Mar. 31,
		2020</t>
  </si>
  <si>
    <t>Accrued rent expense</t>
  </si>
  <si>
    <t>Rent expense under operating lease</t>
  </si>
  <si>
    <t>Future Minimum Annual Lease Payments (Detail) $ in Thousands</t>
  </si>
  <si>
    <t>Dec. 31, 2016USD ($)</t>
  </si>
  <si>
    <t>Operating Leased Assets [Line Items]</t>
  </si>
  <si>
    <t>Income Tax Provision (Benefit) (Detail) - USD ($) $ in Thousands</t>
  </si>
  <si>
    <t>Income Taxes Provision (Benefit) [Line Items]</t>
  </si>
  <si>
    <t>Federal and state</t>
  </si>
  <si>
    <t>Valuation allowance</t>
  </si>
  <si>
    <t>Total deferred</t>
  </si>
  <si>
    <t>Reconciliation of Provision for Income Taxes at Statutory Rates (Detail)</t>
  </si>
  <si>
    <t>Effective Income Tax Rate Reconciliation, Percent [Abstract]</t>
  </si>
  <si>
    <t>Federal statutory rate</t>
  </si>
  <si>
    <t>(34.00%)</t>
  </si>
  <si>
    <t>State tax, net of federal benefit</t>
  </si>
  <si>
    <t>(5.00%)</t>
  </si>
  <si>
    <t>Other</t>
  </si>
  <si>
    <t>0.52%</t>
  </si>
  <si>
    <t>Share-based compensation</t>
  </si>
  <si>
    <t>0.80%</t>
  </si>
  <si>
    <t>2.84%</t>
  </si>
  <si>
    <t>(0.56%)</t>
  </si>
  <si>
    <t>38.14%</t>
  </si>
  <si>
    <t>35.64%</t>
  </si>
  <si>
    <t>39.49%</t>
  </si>
  <si>
    <t>Effective Income Tax Rate Reconciliation, Percent, Total</t>
  </si>
  <si>
    <t>Future Tax Benefits (Deferred Tax Assets) (Detail) - USD ($) $ in Thousands</t>
  </si>
  <si>
    <t>Gross deferred tax assets:</t>
  </si>
  <si>
    <t>Net operating losses</t>
  </si>
  <si>
    <t>Tax credits (federal and state)</t>
  </si>
  <si>
    <t>Gross deferred income tax asset</t>
  </si>
  <si>
    <t>Less-valuation allowance</t>
  </si>
  <si>
    <t>Net deferred tax asset</t>
  </si>
  <si>
    <t>Income Taxes - Additional Information (Detail) - USD ($) $ in Thousands</t>
  </si>
  <si>
    <t>Income Tax Disclosure [Line Items]</t>
  </si>
  <si>
    <t>Unrecognized tax benefit results in net operating loss carryforwards</t>
  </si>
  <si>
    <t>Operating loss carryforwards, limitations on use</t>
  </si>
  <si>
    <t>Income tax benefit for estimated proceeds</t>
  </si>
  <si>
    <t>State and Local Jurisdiction | Minimum</t>
  </si>
  <si>
    <t>Operating loss carryforward expiration year commencing</t>
  </si>
  <si>
    <t>State and Local Jurisdiction | Maximum</t>
  </si>
  <si>
    <t>Operating loss carryforward expiration year ending</t>
  </si>
  <si>
    <t>Connecticut State</t>
  </si>
  <si>
    <t>Exchange percentage of research and development tax credit</t>
  </si>
  <si>
    <t>65.00%</t>
  </si>
  <si>
    <t>Research Tax Credit Carryforward</t>
  </si>
  <si>
    <t>Tax credit carryforwards, limitations on use</t>
  </si>
  <si>
    <t>Internal Revenue Service (IRS) | Minimum</t>
  </si>
  <si>
    <t>Research and development credit carryforwards expiration</t>
  </si>
  <si>
    <t>Internal Revenue Service (IRS) | Maximum</t>
  </si>
  <si>
    <t>Net Operating Loss and Credit Carryforwards (Detail) - USD ($) $ in Thousands</t>
  </si>
  <si>
    <t>State and Local Jurisdiction</t>
  </si>
  <si>
    <t>Operating Loss Carryforwards [Line Items]</t>
  </si>
  <si>
    <t>Net operating loss carryforwards</t>
  </si>
  <si>
    <t>State and Local Jurisdiction | Research Tax Credit Carryforward</t>
  </si>
  <si>
    <t>Research and development credit carryforwards</t>
  </si>
  <si>
    <t>Internal Revenue Service (IRS)</t>
  </si>
  <si>
    <t>Internal Revenue Service (IRS) | Research Tax Credit Carryforward</t>
  </si>
  <si>
    <t>Related Party Transactions - Additional Information (Detail) - Domain Associates LLC - USD ($) shares in Thousands, $ in Millions</t>
  </si>
  <si>
    <t>Aug. 31, 2010</t>
  </si>
  <si>
    <t>Related Party Transaction [Line Items]</t>
  </si>
  <si>
    <t>Common stock shares purchased</t>
  </si>
  <si>
    <t>Common stock warrants purchased</t>
  </si>
  <si>
    <t>Common stock aggregate purchase price</t>
  </si>
  <si>
    <t>Ownership percentage of shares outstanding</t>
  </si>
  <si>
    <t>4.00%</t>
  </si>
  <si>
    <t>Quarterly Financial Data (Detail) - USD ($) $ / shares in Units, shares in Thousands, $ in Thousands</t>
  </si>
  <si>
    <t>Quarterly Financial Information [Line Items]</t>
  </si>
  <si>
    <t>Total operating revenue</t>
  </si>
  <si>
    <t>Net income (loss)</t>
  </si>
  <si>
    <t>Net income (loss) per share-basic and diluted</t>
  </si>
  <si>
    <t>Weighted average number of shares outstanding-basic</t>
  </si>
  <si>
    <t>Weighted average number of shares outstanding-diluted</t>
  </si>
  <si>
    <t>Quarterly Financial Data (Parenthetical) (Detail) - USD ($) $ / shares in Units, shares in Thousands, $ in Thousands</t>
  </si>
  <si>
    <t>Janssen Agreement</t>
  </si>
  <si>
    <t>Number of stock purchased, aggregate purcha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703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6721929</v>
      </c>
    </row>
    <row r="18" spans="1:4">
      <c r="A18" s="4" t="s">
        <v>30</v>
      </c>
      <c r="D18" s="6" t="n">
        <v>1046681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261</v>
      </c>
      <c r="C3" s="6" t="n">
        <v>81725</v>
      </c>
    </row>
    <row r="4" spans="1:3">
      <c r="A4" s="4" t="s">
        <v>35</v>
      </c>
      <c r="B4" s="5" t="n">
        <v>286558</v>
      </c>
      <c r="C4" s="5" t="n">
        <v>377616</v>
      </c>
    </row>
    <row r="5" spans="1:3">
      <c r="A5" s="4" t="s">
        <v>36</v>
      </c>
      <c r="B5" s="5" t="n">
        <v>15256</v>
      </c>
      <c r="C5" s="5" t="n">
        <v>506</v>
      </c>
    </row>
    <row r="6" spans="1:3">
      <c r="A6" s="4" t="s">
        <v>37</v>
      </c>
      <c r="B6" s="5" t="n">
        <v>3460</v>
      </c>
      <c r="C6" s="5" t="n">
        <v>2741</v>
      </c>
    </row>
    <row r="7" spans="1:3">
      <c r="A7" s="4" t="s">
        <v>38</v>
      </c>
      <c r="B7" s="5" t="n">
        <v>382535</v>
      </c>
      <c r="C7" s="5" t="n">
        <v>462588</v>
      </c>
    </row>
    <row r="8" spans="1:3">
      <c r="A8" s="4" t="s">
        <v>35</v>
      </c>
      <c r="B8" s="5" t="n">
        <v>27657</v>
      </c>
    </row>
    <row r="9" spans="1:3">
      <c r="A9" s="4" t="s">
        <v>39</v>
      </c>
      <c r="B9" s="5" t="n">
        <v>3479</v>
      </c>
      <c r="C9" s="5" t="n">
        <v>1735</v>
      </c>
    </row>
    <row r="10" spans="1:3">
      <c r="A10" s="4" t="s">
        <v>40</v>
      </c>
      <c r="B10" s="5" t="n">
        <v>52</v>
      </c>
      <c r="C10" s="5" t="n">
        <v>50</v>
      </c>
    </row>
    <row r="11" spans="1:3">
      <c r="A11" s="4" t="s">
        <v>41</v>
      </c>
      <c r="B11" s="5" t="n">
        <v>152</v>
      </c>
      <c r="C11" s="5" t="n">
        <v>152</v>
      </c>
    </row>
    <row r="12" spans="1:3">
      <c r="A12" s="4" t="s">
        <v>42</v>
      </c>
      <c r="B12" s="5" t="n">
        <v>413875</v>
      </c>
      <c r="C12" s="5" t="n">
        <v>464525</v>
      </c>
    </row>
    <row r="13" spans="1:3">
      <c r="A13" s="3" t="s">
        <v>43</v>
      </c>
    </row>
    <row r="14" spans="1:3">
      <c r="A14" s="4" t="s">
        <v>44</v>
      </c>
      <c r="B14" s="5" t="n">
        <v>7002</v>
      </c>
      <c r="C14" s="5" t="n">
        <v>4133</v>
      </c>
    </row>
    <row r="15" spans="1:3">
      <c r="A15" s="4" t="s">
        <v>45</v>
      </c>
      <c r="B15" s="5" t="n">
        <v>6618</v>
      </c>
      <c r="C15" s="5" t="n">
        <v>10302</v>
      </c>
    </row>
    <row r="16" spans="1:3">
      <c r="A16" s="4" t="s">
        <v>46</v>
      </c>
      <c r="B16" s="5" t="n">
        <v>351</v>
      </c>
      <c r="C16" s="5" t="n">
        <v>223</v>
      </c>
    </row>
    <row r="17" spans="1:3">
      <c r="A17" s="4" t="s">
        <v>47</v>
      </c>
      <c r="B17" s="5" t="n">
        <v>13971</v>
      </c>
      <c r="C17" s="5" t="n">
        <v>14658</v>
      </c>
    </row>
    <row r="18" spans="1:3">
      <c r="A18" s="4" t="s">
        <v>48</v>
      </c>
      <c r="B18" s="5" t="n">
        <v>149</v>
      </c>
    </row>
    <row r="19" spans="1:3">
      <c r="A19" s="4" t="s">
        <v>49</v>
      </c>
      <c r="B19" s="5" t="n">
        <v>301</v>
      </c>
      <c r="C19" s="5" t="n">
        <v>231</v>
      </c>
    </row>
    <row r="20" spans="1:3">
      <c r="A20" s="4" t="s">
        <v>50</v>
      </c>
      <c r="B20" s="5" t="n">
        <v>14421</v>
      </c>
      <c r="C20" s="5" t="n">
        <v>14889</v>
      </c>
    </row>
    <row r="21" spans="1:3">
      <c r="A21" s="4" t="s">
        <v>51</v>
      </c>
      <c r="B21" s="4" t="s">
        <v>52</v>
      </c>
      <c r="C21" s="4" t="s">
        <v>52</v>
      </c>
    </row>
    <row r="22" spans="1:3">
      <c r="A22" s="3" t="s">
        <v>53</v>
      </c>
    </row>
    <row r="23" spans="1:3">
      <c r="A23" s="4" t="s">
        <v>54</v>
      </c>
      <c r="B23" s="5" t="n">
        <v>137</v>
      </c>
      <c r="C23" s="5" t="n">
        <v>137</v>
      </c>
    </row>
    <row r="24" spans="1:3">
      <c r="A24" s="4" t="s">
        <v>55</v>
      </c>
      <c r="B24" s="5" t="n">
        <v>916584</v>
      </c>
      <c r="C24" s="5" t="n">
        <v>905256</v>
      </c>
    </row>
    <row r="25" spans="1:3">
      <c r="A25" s="4" t="s">
        <v>56</v>
      </c>
      <c r="B25" s="5" t="n">
        <v>-517418</v>
      </c>
      <c r="C25" s="5" t="n">
        <v>-455712</v>
      </c>
    </row>
    <row r="26" spans="1:3">
      <c r="A26" s="4" t="s">
        <v>57</v>
      </c>
      <c r="B26" s="5" t="n">
        <v>151</v>
      </c>
      <c r="C26" s="5" t="n">
        <v>-45</v>
      </c>
    </row>
    <row r="27" spans="1:3">
      <c r="A27" s="4" t="s">
        <v>58</v>
      </c>
      <c r="B27" s="5" t="n">
        <v>399454</v>
      </c>
      <c r="C27" s="5" t="n">
        <v>449636</v>
      </c>
    </row>
    <row r="28" spans="1:3">
      <c r="A28" s="4" t="s">
        <v>59</v>
      </c>
      <c r="B28" s="6" t="n">
        <v>413875</v>
      </c>
      <c r="C28" s="6" t="n">
        <v>464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4" t="s">
        <v>181</v>
      </c>
      <c r="B3" s="4"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174</v>
      </c>
      <c r="B15" s="4" t="s">
        <v>205</v>
      </c>
    </row>
    <row r="16" spans="1:2">
      <c r="A16" s="4" t="s">
        <v>206</v>
      </c>
      <c r="B16" s="4" t="s">
        <v>207</v>
      </c>
    </row>
    <row r="17" spans="1:2">
      <c r="A17" s="4" t="s">
        <v>208</v>
      </c>
      <c r="B17"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4" t="s">
        <v>214</v>
      </c>
      <c r="B3" s="4" t="s">
        <v>21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32</v>
      </c>
    </row>
    <row r="2" spans="1:3">
      <c r="A2" s="4" t="s">
        <v>61</v>
      </c>
      <c r="B2" s="7" t="n">
        <v>0.001</v>
      </c>
      <c r="C2" s="7" t="n">
        <v>0.001</v>
      </c>
    </row>
    <row r="3" spans="1:3">
      <c r="A3" s="4" t="s">
        <v>62</v>
      </c>
      <c r="B3" s="5" t="n">
        <v>200000</v>
      </c>
      <c r="C3" s="5" t="n">
        <v>200000</v>
      </c>
    </row>
    <row r="4" spans="1:3">
      <c r="A4" s="4" t="s">
        <v>63</v>
      </c>
      <c r="B4" s="5" t="n">
        <v>136722</v>
      </c>
      <c r="C4" s="5" t="n">
        <v>136640</v>
      </c>
    </row>
    <row r="5" spans="1:3">
      <c r="A5" s="4" t="s">
        <v>64</v>
      </c>
      <c r="B5" s="5" t="n">
        <v>136722</v>
      </c>
      <c r="C5" s="5" t="n">
        <v>136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 customWidth="1" max="16" min="16" width="17"/>
  </cols>
  <sheetData>
    <row r="1" spans="1:16">
      <c r="A1" s="1" t="s">
        <v>263</v>
      </c>
      <c r="B1" s="2" t="s">
        <v>264</v>
      </c>
      <c r="M1" s="2" t="s">
        <v>1</v>
      </c>
      <c r="P1" s="2" t="s">
        <v>265</v>
      </c>
    </row>
    <row r="2" spans="1:16">
      <c r="B2" s="2" t="s">
        <v>2</v>
      </c>
      <c r="D2" s="2" t="s">
        <v>266</v>
      </c>
      <c r="E2" s="2" t="s">
        <v>4</v>
      </c>
      <c r="F2" s="2" t="s">
        <v>267</v>
      </c>
      <c r="G2" s="2" t="s">
        <v>32</v>
      </c>
      <c r="I2" s="2" t="s">
        <v>268</v>
      </c>
      <c r="J2" s="2" t="s">
        <v>269</v>
      </c>
      <c r="K2" s="2" t="s">
        <v>270</v>
      </c>
      <c r="L2" s="2" t="s">
        <v>271</v>
      </c>
      <c r="M2" s="2" t="s">
        <v>2</v>
      </c>
      <c r="N2" s="2" t="s">
        <v>32</v>
      </c>
      <c r="O2" s="2" t="s">
        <v>66</v>
      </c>
      <c r="P2" s="2" t="s">
        <v>2</v>
      </c>
    </row>
    <row r="3" spans="1:16">
      <c r="A3" s="3" t="s">
        <v>272</v>
      </c>
    </row>
    <row r="4" spans="1:16">
      <c r="A4" s="4" t="s">
        <v>273</v>
      </c>
      <c r="B4" s="6" t="n">
        <v>-4429</v>
      </c>
      <c r="C4" s="4" t="s">
        <v>269</v>
      </c>
      <c r="D4" s="6" t="n">
        <v>-20730</v>
      </c>
      <c r="E4" s="6" t="n">
        <v>-18493</v>
      </c>
      <c r="F4" s="6" t="n">
        <v>-18054</v>
      </c>
      <c r="G4" s="6" t="n">
        <v>16952</v>
      </c>
      <c r="H4" s="4" t="s">
        <v>269</v>
      </c>
      <c r="I4" s="6" t="n">
        <v>26259</v>
      </c>
      <c r="K4" s="6" t="n">
        <v>-28978</v>
      </c>
      <c r="L4" s="6" t="n">
        <v>-19263</v>
      </c>
      <c r="M4" s="6" t="n">
        <v>-61706</v>
      </c>
      <c r="N4" s="6" t="n">
        <v>-5030</v>
      </c>
      <c r="O4" s="6" t="n">
        <v>-69008</v>
      </c>
      <c r="P4" s="6" t="n">
        <v>-503557</v>
      </c>
    </row>
    <row r="5" spans="1:16">
      <c r="A5" s="4" t="s">
        <v>56</v>
      </c>
      <c r="B5" s="6" t="n">
        <v>-517418</v>
      </c>
      <c r="G5" s="6" t="n">
        <v>-455712</v>
      </c>
      <c r="M5" s="6" t="n">
        <v>-517418</v>
      </c>
      <c r="N5" s="6" t="n">
        <v>-455712</v>
      </c>
      <c r="P5" s="6" t="n">
        <v>-517418</v>
      </c>
    </row>
    <row r="6" spans="1:16"/>
    <row r="7" spans="1:16">
      <c r="A7" s="4" t="s">
        <v>269</v>
      </c>
      <c r="B7" s="4" t="s">
        <v>274</v>
      </c>
    </row>
  </sheetData>
  <mergeCells count="10">
    <mergeCell ref="A1:A2"/>
    <mergeCell ref="B1:L1"/>
    <mergeCell ref="M1:O1"/>
    <mergeCell ref="B2:C2"/>
    <mergeCell ref="G2:H2"/>
    <mergeCell ref="I3:J3"/>
    <mergeCell ref="I4:J4"/>
    <mergeCell ref="I5:J5"/>
    <mergeCell ref="A6:P6"/>
    <mergeCell ref="B7:P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8"/>
    <col customWidth="1" max="5" min="5" width="21"/>
    <col customWidth="1" max="6" min="6" width="21"/>
    <col customWidth="1" max="7" min="7" width="21"/>
  </cols>
  <sheetData>
    <row r="1" spans="1:7">
      <c r="A1" s="1" t="s">
        <v>275</v>
      </c>
      <c r="B1" s="2" t="s">
        <v>276</v>
      </c>
      <c r="C1" s="2" t="s">
        <v>277</v>
      </c>
      <c r="D1" s="2" t="s">
        <v>278</v>
      </c>
      <c r="E1" s="2" t="s">
        <v>279</v>
      </c>
      <c r="F1" s="2" t="s">
        <v>280</v>
      </c>
      <c r="G1" s="2" t="s">
        <v>281</v>
      </c>
    </row>
    <row r="2" spans="1:7">
      <c r="A2" s="3" t="s">
        <v>282</v>
      </c>
    </row>
    <row r="3" spans="1:7">
      <c r="A3" s="4" t="s">
        <v>34</v>
      </c>
      <c r="D3" s="6" t="n">
        <v>77261</v>
      </c>
      <c r="E3" s="6" t="n">
        <v>81725</v>
      </c>
      <c r="F3" s="6" t="n">
        <v>73664</v>
      </c>
      <c r="G3" s="6" t="n">
        <v>33457</v>
      </c>
    </row>
    <row r="4" spans="1:7">
      <c r="A4" s="4" t="s">
        <v>283</v>
      </c>
      <c r="D4" s="6" t="n">
        <v>314215</v>
      </c>
      <c r="E4" s="5" t="n">
        <v>377616</v>
      </c>
    </row>
    <row r="5" spans="1:7">
      <c r="A5" s="4" t="s">
        <v>284</v>
      </c>
      <c r="D5" s="5" t="n">
        <v>1</v>
      </c>
    </row>
    <row r="6" spans="1:7">
      <c r="A6" s="4" t="s">
        <v>285</v>
      </c>
    </row>
    <row r="7" spans="1:7">
      <c r="A7" s="3" t="s">
        <v>282</v>
      </c>
    </row>
    <row r="8" spans="1:7">
      <c r="A8" s="4" t="s">
        <v>286</v>
      </c>
      <c r="C8" s="4" t="s">
        <v>287</v>
      </c>
    </row>
    <row r="9" spans="1:7">
      <c r="A9" s="4" t="s">
        <v>288</v>
      </c>
      <c r="B9" s="6" t="n">
        <v>66122</v>
      </c>
    </row>
    <row r="10" spans="1:7">
      <c r="A10" s="4" t="s">
        <v>289</v>
      </c>
      <c r="E10" s="6" t="n">
        <v>66122</v>
      </c>
    </row>
    <row r="11" spans="1:7">
      <c r="A11" s="4" t="s">
        <v>290</v>
      </c>
    </row>
    <row r="12" spans="1:7">
      <c r="A12" s="3" t="s">
        <v>282</v>
      </c>
    </row>
    <row r="13" spans="1:7">
      <c r="A13" s="4" t="s">
        <v>291</v>
      </c>
      <c r="B13" s="5" t="n">
        <v>18367</v>
      </c>
    </row>
    <row r="14" spans="1:7">
      <c r="A14" s="4" t="s">
        <v>292</v>
      </c>
      <c r="B14" s="8" t="n">
        <v>12.25</v>
      </c>
    </row>
    <row r="15" spans="1:7">
      <c r="A15" s="4" t="s">
        <v>293</v>
      </c>
      <c r="B15" s="6" t="n">
        <v>225000</v>
      </c>
    </row>
    <row r="16" spans="1:7">
      <c r="A16" s="4" t="s">
        <v>294</v>
      </c>
    </row>
    <row r="17" spans="1:7">
      <c r="A17" s="3" t="s">
        <v>282</v>
      </c>
    </row>
    <row r="18" spans="1:7">
      <c r="A18" s="4" t="s">
        <v>295</v>
      </c>
      <c r="D18" s="4" t="s">
        <v>296</v>
      </c>
      <c r="E18" s="4" t="s">
        <v>296</v>
      </c>
      <c r="F18" s="4" t="s">
        <v>297</v>
      </c>
    </row>
    <row r="19" spans="1:7">
      <c r="A19" s="4" t="s">
        <v>298</v>
      </c>
    </row>
    <row r="20" spans="1:7">
      <c r="A20" s="3" t="s">
        <v>282</v>
      </c>
    </row>
    <row r="21" spans="1:7">
      <c r="A21" s="4" t="s">
        <v>295</v>
      </c>
      <c r="D21" s="4" t="s">
        <v>299</v>
      </c>
      <c r="E21" s="4" t="s">
        <v>300</v>
      </c>
    </row>
    <row r="22" spans="1:7">
      <c r="A22" s="4" t="s">
        <v>301</v>
      </c>
    </row>
    <row r="23" spans="1:7">
      <c r="A23" s="3" t="s">
        <v>282</v>
      </c>
    </row>
    <row r="24" spans="1:7">
      <c r="A24" s="4" t="s">
        <v>289</v>
      </c>
      <c r="D24" s="6" t="n">
        <v>15000</v>
      </c>
    </row>
    <row r="25" spans="1:7">
      <c r="A25" s="4" t="s">
        <v>302</v>
      </c>
    </row>
    <row r="26" spans="1:7">
      <c r="A26" s="3" t="s">
        <v>282</v>
      </c>
    </row>
    <row r="27" spans="1:7">
      <c r="A27" s="4" t="s">
        <v>283</v>
      </c>
      <c r="D27" s="5" t="n">
        <v>314215</v>
      </c>
      <c r="E27" s="6" t="n">
        <v>377616</v>
      </c>
    </row>
    <row r="28" spans="1:7">
      <c r="A28" s="4" t="s">
        <v>303</v>
      </c>
    </row>
    <row r="29" spans="1:7">
      <c r="A29" s="3" t="s">
        <v>282</v>
      </c>
    </row>
    <row r="30" spans="1:7">
      <c r="A30" s="4" t="s">
        <v>304</v>
      </c>
      <c r="D30" s="6"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44"/>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3</v>
      </c>
    </row>
    <row r="12" spans="1:2">
      <c r="A12" s="4" t="s">
        <v>314</v>
      </c>
    </row>
    <row r="13" spans="1:2">
      <c r="A13" s="3" t="s">
        <v>307</v>
      </c>
    </row>
    <row r="14" spans="1:2">
      <c r="A14" s="4" t="s">
        <v>308</v>
      </c>
      <c r="B14" s="4" t="s">
        <v>315</v>
      </c>
    </row>
    <row r="15" spans="1:2">
      <c r="A15" s="4" t="s">
        <v>316</v>
      </c>
    </row>
    <row r="16" spans="1:2">
      <c r="A16" s="3" t="s">
        <v>307</v>
      </c>
    </row>
    <row r="17" spans="1:2">
      <c r="A17" s="4" t="s">
        <v>317</v>
      </c>
      <c r="B1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9</v>
      </c>
      <c r="B1" s="2" t="s">
        <v>66</v>
      </c>
      <c r="C1" s="2" t="s">
        <v>320</v>
      </c>
      <c r="D1" s="2" t="s">
        <v>321</v>
      </c>
      <c r="E1" s="2" t="s">
        <v>32</v>
      </c>
      <c r="F1" s="2" t="s">
        <v>66</v>
      </c>
      <c r="G1" s="2" t="s">
        <v>2</v>
      </c>
    </row>
    <row r="2" spans="1:7">
      <c r="A2" s="3" t="s">
        <v>322</v>
      </c>
    </row>
    <row r="3" spans="1:7">
      <c r="A3" s="4" t="s">
        <v>61</v>
      </c>
      <c r="E3" s="7" t="n">
        <v>0.001</v>
      </c>
      <c r="G3" s="7" t="n">
        <v>0.001</v>
      </c>
    </row>
    <row r="4" spans="1:7">
      <c r="A4" s="4" t="s">
        <v>85</v>
      </c>
    </row>
    <row r="5" spans="1:7">
      <c r="A5" s="3" t="s">
        <v>322</v>
      </c>
    </row>
    <row r="6" spans="1:7">
      <c r="A6" s="4" t="s">
        <v>61</v>
      </c>
      <c r="C6" s="7" t="n">
        <v>0.001</v>
      </c>
    </row>
    <row r="7" spans="1:7">
      <c r="A7" s="4" t="s">
        <v>323</v>
      </c>
      <c r="C7" s="8" t="n">
        <v>10.25</v>
      </c>
    </row>
    <row r="8" spans="1:7">
      <c r="A8" s="4" t="s">
        <v>324</v>
      </c>
      <c r="B8" s="5" t="n">
        <v>3236</v>
      </c>
      <c r="C8" s="5" t="n">
        <v>13800</v>
      </c>
    </row>
    <row r="9" spans="1:7">
      <c r="A9" s="4" t="s">
        <v>325</v>
      </c>
      <c r="C9" s="6" t="n">
        <v>132558</v>
      </c>
      <c r="D9" s="6" t="n">
        <v>5611</v>
      </c>
      <c r="E9" s="6" t="n">
        <v>138260</v>
      </c>
      <c r="F9" s="6" t="n">
        <v>42705</v>
      </c>
    </row>
    <row r="10" spans="1:7">
      <c r="A10" s="4" t="s">
        <v>326</v>
      </c>
      <c r="B10" s="6" t="n">
        <v>48316</v>
      </c>
    </row>
    <row r="11" spans="1:7">
      <c r="A11" s="4" t="s">
        <v>327</v>
      </c>
      <c r="B11" s="6" t="n">
        <v>5611</v>
      </c>
      <c r="F11" s="6" t="n">
        <v>56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66</v>
      </c>
    </row>
    <row r="3" spans="1:4">
      <c r="A3" s="4" t="s">
        <v>67</v>
      </c>
      <c r="B3" s="6" t="n">
        <v>15000</v>
      </c>
      <c r="C3" s="6" t="n">
        <v>66122</v>
      </c>
    </row>
    <row r="4" spans="1:4">
      <c r="A4" s="3" t="s">
        <v>68</v>
      </c>
    </row>
    <row r="5" spans="1:4">
      <c r="A5" s="4" t="s">
        <v>69</v>
      </c>
      <c r="B5" s="5" t="n">
        <v>59162</v>
      </c>
      <c r="C5" s="5" t="n">
        <v>56553</v>
      </c>
      <c r="D5" s="6" t="n">
        <v>53515</v>
      </c>
    </row>
    <row r="6" spans="1:4">
      <c r="A6" s="4" t="s">
        <v>70</v>
      </c>
      <c r="B6" s="5" t="n">
        <v>20703</v>
      </c>
      <c r="C6" s="5" t="n">
        <v>24676</v>
      </c>
      <c r="D6" s="5" t="n">
        <v>15911</v>
      </c>
    </row>
    <row r="7" spans="1:4">
      <c r="A7" s="4" t="s">
        <v>71</v>
      </c>
      <c r="B7" s="5" t="n">
        <v>79865</v>
      </c>
      <c r="C7" s="5" t="n">
        <v>81229</v>
      </c>
      <c r="D7" s="5" t="n">
        <v>69426</v>
      </c>
    </row>
    <row r="8" spans="1:4">
      <c r="A8" s="4" t="s">
        <v>72</v>
      </c>
      <c r="B8" s="5" t="n">
        <v>-64865</v>
      </c>
      <c r="C8" s="5" t="n">
        <v>-15107</v>
      </c>
      <c r="D8" s="5" t="n">
        <v>-69426</v>
      </c>
    </row>
    <row r="9" spans="1:4">
      <c r="A9" s="3" t="s">
        <v>73</v>
      </c>
    </row>
    <row r="10" spans="1:4">
      <c r="A10" s="4" t="s">
        <v>74</v>
      </c>
      <c r="B10" s="5" t="n">
        <v>3227</v>
      </c>
      <c r="C10" s="5" t="n">
        <v>1188</v>
      </c>
      <c r="D10" s="5" t="n">
        <v>455</v>
      </c>
    </row>
    <row r="11" spans="1:4">
      <c r="A11" s="4" t="s">
        <v>75</v>
      </c>
      <c r="B11" s="5" t="n">
        <v>-68</v>
      </c>
      <c r="C11" s="5" t="n">
        <v>-55</v>
      </c>
      <c r="D11" s="5" t="n">
        <v>-37</v>
      </c>
    </row>
    <row r="12" spans="1:4">
      <c r="A12" s="4" t="s">
        <v>76</v>
      </c>
      <c r="C12" s="5" t="n">
        <v>8944</v>
      </c>
    </row>
    <row r="13" spans="1:4">
      <c r="A13" s="4" t="s">
        <v>77</v>
      </c>
      <c r="B13" s="5" t="n">
        <v>-61706</v>
      </c>
      <c r="C13" s="5" t="n">
        <v>-5030</v>
      </c>
      <c r="D13" s="5" t="n">
        <v>-69008</v>
      </c>
    </row>
    <row r="14" spans="1:4">
      <c r="A14" s="4" t="s">
        <v>78</v>
      </c>
      <c r="B14" s="5" t="n">
        <v>196</v>
      </c>
      <c r="C14" s="5" t="n">
        <v>-33</v>
      </c>
      <c r="D14" s="5" t="n">
        <v>-18</v>
      </c>
    </row>
    <row r="15" spans="1:4">
      <c r="A15" s="4" t="s">
        <v>79</v>
      </c>
      <c r="B15" s="5" t="n">
        <v>196</v>
      </c>
      <c r="C15" s="5" t="n">
        <v>-33</v>
      </c>
      <c r="D15" s="5" t="n">
        <v>-18</v>
      </c>
    </row>
    <row r="16" spans="1:4">
      <c r="A16" s="4" t="s">
        <v>80</v>
      </c>
      <c r="B16" s="6" t="n">
        <v>-61510</v>
      </c>
      <c r="C16" s="6" t="n">
        <v>-5063</v>
      </c>
      <c r="D16" s="6" t="n">
        <v>-69026</v>
      </c>
    </row>
    <row r="17" spans="1:4">
      <c r="A17" s="4" t="s">
        <v>81</v>
      </c>
      <c r="B17" s="8" t="n">
        <v>-0.45</v>
      </c>
      <c r="C17" s="8" t="n">
        <v>-0.04</v>
      </c>
      <c r="D17" s="8" t="n">
        <v>-0.7</v>
      </c>
    </row>
    <row r="18" spans="1:4">
      <c r="A18" s="4" t="s">
        <v>82</v>
      </c>
      <c r="B18" s="5" t="n">
        <v>136667</v>
      </c>
      <c r="C18" s="5" t="n">
        <v>125592</v>
      </c>
      <c r="D18" s="5" t="n">
        <v>983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 customWidth="1" max="16" min="16" width="17"/>
  </cols>
  <sheetData>
    <row r="1" spans="1:16">
      <c r="A1" s="1" t="s">
        <v>328</v>
      </c>
      <c r="B1" s="2" t="s">
        <v>264</v>
      </c>
      <c r="M1" s="2" t="s">
        <v>1</v>
      </c>
      <c r="P1" s="2" t="s">
        <v>265</v>
      </c>
    </row>
    <row r="2" spans="1:16">
      <c r="B2" s="2" t="s">
        <v>2</v>
      </c>
      <c r="C2" s="2" t="s">
        <v>269</v>
      </c>
      <c r="D2" s="2" t="s">
        <v>266</v>
      </c>
      <c r="E2" s="2" t="s">
        <v>4</v>
      </c>
      <c r="F2" s="2" t="s">
        <v>267</v>
      </c>
      <c r="G2" s="2" t="s">
        <v>32</v>
      </c>
      <c r="H2" s="2" t="s">
        <v>269</v>
      </c>
      <c r="I2" s="2" t="s">
        <v>268</v>
      </c>
      <c r="J2" s="2" t="s">
        <v>269</v>
      </c>
      <c r="K2" s="2" t="s">
        <v>270</v>
      </c>
      <c r="L2" s="2" t="s">
        <v>271</v>
      </c>
      <c r="M2" s="2" t="s">
        <v>2</v>
      </c>
      <c r="N2" s="2" t="s">
        <v>32</v>
      </c>
      <c r="O2" s="2" t="s">
        <v>66</v>
      </c>
      <c r="P2" s="2" t="s">
        <v>2</v>
      </c>
    </row>
    <row r="3" spans="1:16">
      <c r="A3" s="3" t="s">
        <v>329</v>
      </c>
    </row>
    <row r="4" spans="1:16">
      <c r="A4" s="4" t="s">
        <v>330</v>
      </c>
      <c r="B4" s="6" t="n">
        <v>-4429</v>
      </c>
      <c r="D4" s="6" t="n">
        <v>-20730</v>
      </c>
      <c r="E4" s="6" t="n">
        <v>-18493</v>
      </c>
      <c r="F4" s="6" t="n">
        <v>-18054</v>
      </c>
      <c r="G4" s="6" t="n">
        <v>16952</v>
      </c>
      <c r="I4" s="6" t="n">
        <v>26259</v>
      </c>
      <c r="K4" s="6" t="n">
        <v>-28978</v>
      </c>
      <c r="L4" s="6" t="n">
        <v>-19263</v>
      </c>
      <c r="M4" s="6" t="n">
        <v>-61706</v>
      </c>
      <c r="N4" s="6" t="n">
        <v>-5030</v>
      </c>
      <c r="O4" s="6" t="n">
        <v>-69008</v>
      </c>
      <c r="P4" s="6" t="n">
        <v>-503557</v>
      </c>
    </row>
    <row r="5" spans="1:16">
      <c r="A5" s="4" t="s">
        <v>331</v>
      </c>
      <c r="M5" s="5" t="n">
        <v>136667</v>
      </c>
      <c r="N5" s="5" t="n">
        <v>125592</v>
      </c>
      <c r="O5" s="5" t="n">
        <v>98367</v>
      </c>
    </row>
    <row r="6" spans="1:16">
      <c r="A6" s="4" t="s">
        <v>332</v>
      </c>
      <c r="B6" s="8" t="n">
        <v>-0.03</v>
      </c>
      <c r="D6" s="8" t="n">
        <v>-0.15</v>
      </c>
      <c r="E6" s="8" t="n">
        <v>-0.14</v>
      </c>
      <c r="F6" s="8" t="n">
        <v>-0.13</v>
      </c>
      <c r="G6" s="8" t="n">
        <v>0.12</v>
      </c>
      <c r="I6" s="8" t="n">
        <v>0.19</v>
      </c>
      <c r="K6" s="8" t="n">
        <v>-0.25</v>
      </c>
      <c r="L6" s="8" t="n">
        <v>-0.17</v>
      </c>
      <c r="M6" s="8" t="n">
        <v>-0.45</v>
      </c>
      <c r="N6" s="8" t="n">
        <v>-0.04</v>
      </c>
      <c r="O6" s="8" t="n">
        <v>-0.7</v>
      </c>
    </row>
    <row r="7" spans="1:16"/>
    <row r="8" spans="1:16">
      <c r="A8" s="4" t="s">
        <v>269</v>
      </c>
      <c r="B8" s="4" t="s">
        <v>274</v>
      </c>
    </row>
  </sheetData>
  <mergeCells count="17">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A7:P7"/>
    <mergeCell ref="B8:P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2</v>
      </c>
      <c r="D1" s="2" t="s">
        <v>66</v>
      </c>
    </row>
    <row r="2" spans="1:4">
      <c r="A2" s="4" t="s">
        <v>334</v>
      </c>
    </row>
    <row r="3" spans="1:4">
      <c r="A3" s="3" t="s">
        <v>335</v>
      </c>
    </row>
    <row r="4" spans="1:4">
      <c r="A4" s="4" t="s">
        <v>336</v>
      </c>
      <c r="B4" s="5" t="n">
        <v>10394</v>
      </c>
      <c r="C4" s="5" t="n">
        <v>8501</v>
      </c>
      <c r="D4" s="5" t="n">
        <v>9493</v>
      </c>
    </row>
    <row r="5" spans="1:4">
      <c r="A5" s="4" t="s">
        <v>337</v>
      </c>
    </row>
    <row r="6" spans="1:4">
      <c r="A6" s="3" t="s">
        <v>335</v>
      </c>
    </row>
    <row r="7" spans="1:4">
      <c r="A7" s="4" t="s">
        <v>336</v>
      </c>
      <c r="B7" s="5" t="n">
        <v>2833</v>
      </c>
      <c r="C7" s="5" t="n">
        <v>2833</v>
      </c>
      <c r="D7" s="5" t="n">
        <v>28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38</v>
      </c>
      <c r="B1" s="2" t="s">
        <v>339</v>
      </c>
      <c r="C1" s="2" t="s">
        <v>277</v>
      </c>
      <c r="D1" s="2" t="s">
        <v>2</v>
      </c>
      <c r="E1" s="2" t="s">
        <v>32</v>
      </c>
    </row>
    <row r="2" spans="1:5">
      <c r="A2" s="3" t="s">
        <v>340</v>
      </c>
    </row>
    <row r="3" spans="1:5">
      <c r="A3" s="4" t="s">
        <v>341</v>
      </c>
      <c r="C3" s="4" t="s">
        <v>342</v>
      </c>
    </row>
    <row r="4" spans="1:5">
      <c r="A4" s="4" t="s">
        <v>343</v>
      </c>
      <c r="C4" s="4" t="s">
        <v>344</v>
      </c>
    </row>
    <row r="5" spans="1:5">
      <c r="A5" s="4" t="s">
        <v>345</v>
      </c>
      <c r="C5" s="4" t="s">
        <v>346</v>
      </c>
    </row>
    <row r="6" spans="1:5">
      <c r="A6" s="4" t="s">
        <v>347</v>
      </c>
    </row>
    <row r="7" spans="1:5">
      <c r="A7" s="3" t="s">
        <v>340</v>
      </c>
    </row>
    <row r="8" spans="1:5">
      <c r="A8" s="4" t="s">
        <v>289</v>
      </c>
      <c r="E8" s="6" t="n">
        <v>66122</v>
      </c>
    </row>
    <row r="9" spans="1:5">
      <c r="A9" s="4" t="s">
        <v>286</v>
      </c>
      <c r="C9" s="4" t="s">
        <v>287</v>
      </c>
    </row>
    <row r="10" spans="1:5">
      <c r="A10" s="4" t="s">
        <v>288</v>
      </c>
      <c r="B10" s="6" t="n">
        <v>66122</v>
      </c>
    </row>
    <row r="11" spans="1:5">
      <c r="A11" s="4" t="s">
        <v>348</v>
      </c>
    </row>
    <row r="12" spans="1:5">
      <c r="A12" s="3" t="s">
        <v>340</v>
      </c>
    </row>
    <row r="13" spans="1:5">
      <c r="A13" s="4" t="s">
        <v>289</v>
      </c>
      <c r="D13" s="6" t="n">
        <v>15000</v>
      </c>
    </row>
    <row r="14" spans="1:5">
      <c r="A14" s="4" t="s">
        <v>349</v>
      </c>
    </row>
    <row r="15" spans="1:5">
      <c r="A15" s="3" t="s">
        <v>340</v>
      </c>
    </row>
    <row r="16" spans="1:5">
      <c r="A16" s="4" t="s">
        <v>350</v>
      </c>
      <c r="C16" s="6" t="n">
        <v>115000</v>
      </c>
    </row>
    <row r="17" spans="1:5">
      <c r="A17" s="4" t="s">
        <v>351</v>
      </c>
    </row>
    <row r="18" spans="1:5">
      <c r="A18" s="3" t="s">
        <v>340</v>
      </c>
    </row>
    <row r="19" spans="1:5">
      <c r="A19" s="4" t="s">
        <v>350</v>
      </c>
      <c r="C19" s="5" t="n">
        <v>290000</v>
      </c>
    </row>
    <row r="20" spans="1:5">
      <c r="A20" s="4" t="s">
        <v>352</v>
      </c>
    </row>
    <row r="21" spans="1:5">
      <c r="A21" s="3" t="s">
        <v>340</v>
      </c>
    </row>
    <row r="22" spans="1:5">
      <c r="A22" s="4" t="s">
        <v>350</v>
      </c>
      <c r="C22" s="6" t="n">
        <v>500000</v>
      </c>
    </row>
    <row r="23" spans="1:5">
      <c r="A23" s="4" t="s">
        <v>86</v>
      </c>
    </row>
    <row r="24" spans="1:5">
      <c r="A24" s="3" t="s">
        <v>340</v>
      </c>
    </row>
    <row r="25" spans="1:5">
      <c r="A25" s="4" t="s">
        <v>353</v>
      </c>
      <c r="B25" s="5" t="n">
        <v>18367</v>
      </c>
    </row>
    <row r="26" spans="1:5">
      <c r="A26" s="4" t="s">
        <v>354</v>
      </c>
      <c r="B26" s="8" t="n">
        <v>12.25</v>
      </c>
    </row>
    <row r="27" spans="1:5">
      <c r="A27" s="4" t="s">
        <v>293</v>
      </c>
      <c r="B27" s="6" t="n">
        <v>2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32</v>
      </c>
      <c r="D1" s="2" t="s">
        <v>66</v>
      </c>
    </row>
    <row r="2" spans="1:4">
      <c r="A2" s="3" t="s">
        <v>356</v>
      </c>
    </row>
    <row r="3" spans="1:4">
      <c r="A3" s="4" t="s">
        <v>283</v>
      </c>
      <c r="B3" s="6" t="n">
        <v>314215</v>
      </c>
      <c r="C3" s="6" t="n">
        <v>377616</v>
      </c>
    </row>
    <row r="4" spans="1:4">
      <c r="A4" s="4" t="s">
        <v>357</v>
      </c>
      <c r="B4" s="5" t="n">
        <v>151</v>
      </c>
      <c r="C4" s="5" t="n">
        <v>-45</v>
      </c>
      <c r="D4" s="6" t="n">
        <v>-12</v>
      </c>
    </row>
    <row r="5" spans="1:4">
      <c r="A5" s="4" t="s">
        <v>302</v>
      </c>
    </row>
    <row r="6" spans="1:4">
      <c r="A6" s="3" t="s">
        <v>356</v>
      </c>
    </row>
    <row r="7" spans="1:4">
      <c r="A7" s="4" t="s">
        <v>283</v>
      </c>
      <c r="B7" s="6" t="n">
        <v>314215</v>
      </c>
      <c r="C7" s="6" t="n">
        <v>3776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8</v>
      </c>
      <c r="B1" s="2" t="s">
        <v>2</v>
      </c>
      <c r="C1" s="2" t="s">
        <v>32</v>
      </c>
    </row>
    <row r="2" spans="1:3">
      <c r="A2" s="3" t="s">
        <v>356</v>
      </c>
    </row>
    <row r="3" spans="1:3">
      <c r="A3" s="4" t="s">
        <v>359</v>
      </c>
      <c r="B3" s="6" t="n">
        <v>314064</v>
      </c>
      <c r="C3" s="6" t="n">
        <v>377661</v>
      </c>
    </row>
    <row r="4" spans="1:3">
      <c r="A4" s="4" t="s">
        <v>360</v>
      </c>
      <c r="B4" s="5" t="n">
        <v>290</v>
      </c>
      <c r="C4" s="5" t="n">
        <v>174</v>
      </c>
    </row>
    <row r="5" spans="1:3">
      <c r="A5" s="4" t="s">
        <v>361</v>
      </c>
      <c r="B5" s="5" t="n">
        <v>-139</v>
      </c>
      <c r="C5" s="5" t="n">
        <v>-219</v>
      </c>
    </row>
    <row r="6" spans="1:3">
      <c r="A6" s="4" t="s">
        <v>362</v>
      </c>
      <c r="B6" s="5" t="n">
        <v>314215</v>
      </c>
      <c r="C6" s="5" t="n">
        <v>377616</v>
      </c>
    </row>
    <row r="7" spans="1:3">
      <c r="A7" s="4" t="s">
        <v>363</v>
      </c>
    </row>
    <row r="8" spans="1:3">
      <c r="A8" s="3" t="s">
        <v>356</v>
      </c>
    </row>
    <row r="9" spans="1:3">
      <c r="A9" s="4" t="s">
        <v>359</v>
      </c>
      <c r="B9" s="5" t="n">
        <v>163286</v>
      </c>
      <c r="C9" s="5" t="n">
        <v>164884</v>
      </c>
    </row>
    <row r="10" spans="1:3">
      <c r="A10" s="4" t="s">
        <v>360</v>
      </c>
      <c r="B10" s="5" t="n">
        <v>4</v>
      </c>
    </row>
    <row r="11" spans="1:3">
      <c r="A11" s="4" t="s">
        <v>361</v>
      </c>
      <c r="B11" s="5" t="n">
        <v>-129</v>
      </c>
      <c r="C11" s="5" t="n">
        <v>-205</v>
      </c>
    </row>
    <row r="12" spans="1:3">
      <c r="A12" s="4" t="s">
        <v>362</v>
      </c>
      <c r="B12" s="5" t="n">
        <v>163161</v>
      </c>
      <c r="C12" s="5" t="n">
        <v>164679</v>
      </c>
    </row>
    <row r="13" spans="1:3">
      <c r="A13" s="4" t="s">
        <v>364</v>
      </c>
    </row>
    <row r="14" spans="1:3">
      <c r="A14" s="3" t="s">
        <v>356</v>
      </c>
    </row>
    <row r="15" spans="1:3">
      <c r="A15" s="4" t="s">
        <v>359</v>
      </c>
      <c r="B15" s="5" t="n">
        <v>53887</v>
      </c>
      <c r="C15" s="5" t="n">
        <v>75294</v>
      </c>
    </row>
    <row r="16" spans="1:3">
      <c r="A16" s="4" t="s">
        <v>360</v>
      </c>
      <c r="B16" s="5" t="n">
        <v>19</v>
      </c>
      <c r="C16" s="5" t="n">
        <v>16</v>
      </c>
    </row>
    <row r="17" spans="1:3">
      <c r="A17" s="4" t="s">
        <v>361</v>
      </c>
      <c r="B17" s="5" t="n">
        <v>-10</v>
      </c>
      <c r="C17" s="5" t="n">
        <v>-8</v>
      </c>
    </row>
    <row r="18" spans="1:3">
      <c r="A18" s="4" t="s">
        <v>362</v>
      </c>
      <c r="B18" s="5" t="n">
        <v>53896</v>
      </c>
      <c r="C18" s="5" t="n">
        <v>75302</v>
      </c>
    </row>
    <row r="19" spans="1:3">
      <c r="A19" s="4" t="s">
        <v>365</v>
      </c>
    </row>
    <row r="20" spans="1:3">
      <c r="A20" s="3" t="s">
        <v>356</v>
      </c>
    </row>
    <row r="21" spans="1:3">
      <c r="A21" s="4" t="s">
        <v>359</v>
      </c>
      <c r="B21" s="5" t="n">
        <v>96891</v>
      </c>
      <c r="C21" s="5" t="n">
        <v>137483</v>
      </c>
    </row>
    <row r="22" spans="1:3">
      <c r="A22" s="4" t="s">
        <v>360</v>
      </c>
      <c r="B22" s="5" t="n">
        <v>267</v>
      </c>
      <c r="C22" s="5" t="n">
        <v>158</v>
      </c>
    </row>
    <row r="23" spans="1:3">
      <c r="A23" s="4" t="s">
        <v>361</v>
      </c>
      <c r="C23" s="5" t="n">
        <v>-6</v>
      </c>
    </row>
    <row r="24" spans="1:3">
      <c r="A24" s="4" t="s">
        <v>362</v>
      </c>
      <c r="B24" s="6" t="n">
        <v>97158</v>
      </c>
      <c r="C24" s="6" t="n">
        <v>1376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6</v>
      </c>
      <c r="B1" s="2" t="s">
        <v>2</v>
      </c>
      <c r="C1" s="2" t="s">
        <v>32</v>
      </c>
    </row>
    <row r="2" spans="1:3">
      <c r="A2" s="3" t="s">
        <v>356</v>
      </c>
    </row>
    <row r="3" spans="1:3">
      <c r="A3" s="4" t="s">
        <v>367</v>
      </c>
      <c r="B3" s="6" t="n">
        <v>314215</v>
      </c>
      <c r="C3" s="6" t="n">
        <v>377616</v>
      </c>
    </row>
    <row r="4" spans="1:3">
      <c r="A4" s="4" t="s">
        <v>368</v>
      </c>
    </row>
    <row r="5" spans="1:3">
      <c r="A5" s="3" t="s">
        <v>356</v>
      </c>
    </row>
    <row r="6" spans="1:3">
      <c r="A6" s="4" t="s">
        <v>367</v>
      </c>
      <c r="B6" s="5" t="n">
        <v>53896</v>
      </c>
      <c r="C6" s="5" t="n">
        <v>75301</v>
      </c>
    </row>
    <row r="7" spans="1:3">
      <c r="A7" s="4" t="s">
        <v>369</v>
      </c>
    </row>
    <row r="8" spans="1:3">
      <c r="A8" s="3" t="s">
        <v>356</v>
      </c>
    </row>
    <row r="9" spans="1:3">
      <c r="A9" s="4" t="s">
        <v>367</v>
      </c>
      <c r="B9" s="5" t="n">
        <v>86844</v>
      </c>
      <c r="C9" s="5" t="n">
        <v>93040</v>
      </c>
    </row>
    <row r="10" spans="1:3">
      <c r="A10" s="4" t="s">
        <v>370</v>
      </c>
    </row>
    <row r="11" spans="1:3">
      <c r="A11" s="3" t="s">
        <v>356</v>
      </c>
    </row>
    <row r="12" spans="1:3">
      <c r="A12" s="4" t="s">
        <v>367</v>
      </c>
      <c r="B12" s="6" t="n">
        <v>173475</v>
      </c>
      <c r="C12" s="6" t="n">
        <v>209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56</v>
      </c>
    </row>
    <row r="3" spans="1:3">
      <c r="A3" s="4" t="s">
        <v>372</v>
      </c>
      <c r="B3" s="6" t="n">
        <v>286558</v>
      </c>
      <c r="C3" s="6" t="n">
        <v>377616</v>
      </c>
    </row>
    <row r="4" spans="1:3">
      <c r="A4" s="4" t="s">
        <v>373</v>
      </c>
      <c r="B4" s="5" t="n">
        <v>27657</v>
      </c>
    </row>
    <row r="5" spans="1:3">
      <c r="A5" s="4" t="s">
        <v>84</v>
      </c>
      <c r="B5" s="6" t="n">
        <v>314215</v>
      </c>
      <c r="C5" s="6" t="n">
        <v>3776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6" t="n">
        <v>1228</v>
      </c>
      <c r="C3" s="6" t="n">
        <v>487</v>
      </c>
    </row>
    <row r="4" spans="1:3">
      <c r="A4" s="4" t="s">
        <v>377</v>
      </c>
      <c r="B4" s="5" t="n">
        <v>410</v>
      </c>
      <c r="C4" s="5" t="n">
        <v>640</v>
      </c>
    </row>
    <row r="5" spans="1:3">
      <c r="A5" s="4" t="s">
        <v>378</v>
      </c>
      <c r="B5" s="5" t="n">
        <v>416</v>
      </c>
      <c r="C5" s="5" t="n">
        <v>269</v>
      </c>
    </row>
    <row r="6" spans="1:3">
      <c r="A6" s="4" t="s">
        <v>379</v>
      </c>
      <c r="B6" s="5" t="n">
        <v>1010</v>
      </c>
      <c r="C6" s="5" t="n">
        <v>1199</v>
      </c>
    </row>
    <row r="7" spans="1:3">
      <c r="A7" s="4" t="s">
        <v>380</v>
      </c>
      <c r="B7" s="5" t="n">
        <v>396</v>
      </c>
      <c r="C7" s="5" t="n">
        <v>146</v>
      </c>
    </row>
    <row r="8" spans="1:3">
      <c r="A8" s="4" t="s">
        <v>37</v>
      </c>
      <c r="B8" s="6" t="n">
        <v>3460</v>
      </c>
      <c r="C8" s="6" t="n">
        <v>27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1</v>
      </c>
      <c r="B1" s="2" t="s">
        <v>2</v>
      </c>
      <c r="C1" s="2" t="s">
        <v>32</v>
      </c>
    </row>
    <row r="2" spans="1:3">
      <c r="A2" s="3" t="s">
        <v>307</v>
      </c>
    </row>
    <row r="3" spans="1:3">
      <c r="A3" s="4" t="s">
        <v>382</v>
      </c>
      <c r="B3" s="6" t="n">
        <v>10612</v>
      </c>
      <c r="C3" s="6" t="n">
        <v>8033</v>
      </c>
    </row>
    <row r="4" spans="1:3">
      <c r="A4" s="4" t="s">
        <v>383</v>
      </c>
      <c r="B4" s="5" t="n">
        <v>-7133</v>
      </c>
      <c r="C4" s="5" t="n">
        <v>-6298</v>
      </c>
    </row>
    <row r="5" spans="1:3">
      <c r="A5" s="4" t="s">
        <v>84</v>
      </c>
      <c r="B5" s="5" t="n">
        <v>3479</v>
      </c>
      <c r="C5" s="5" t="n">
        <v>1735</v>
      </c>
    </row>
    <row r="6" spans="1:3">
      <c r="A6" s="4" t="s">
        <v>384</v>
      </c>
    </row>
    <row r="7" spans="1:3">
      <c r="A7" s="3" t="s">
        <v>307</v>
      </c>
    </row>
    <row r="8" spans="1:3">
      <c r="A8" s="4" t="s">
        <v>382</v>
      </c>
      <c r="B8" s="5" t="n">
        <v>4252</v>
      </c>
      <c r="C8" s="5" t="n">
        <v>3642</v>
      </c>
    </row>
    <row r="9" spans="1:3">
      <c r="A9" s="4" t="s">
        <v>385</v>
      </c>
    </row>
    <row r="10" spans="1:3">
      <c r="A10" s="3" t="s">
        <v>307</v>
      </c>
    </row>
    <row r="11" spans="1:3">
      <c r="A11" s="4" t="s">
        <v>382</v>
      </c>
      <c r="B11" s="5" t="n">
        <v>1729</v>
      </c>
      <c r="C11" s="5" t="n">
        <v>1302</v>
      </c>
    </row>
    <row r="12" spans="1:3">
      <c r="A12" s="4" t="s">
        <v>316</v>
      </c>
    </row>
    <row r="13" spans="1:3">
      <c r="A13" s="3" t="s">
        <v>307</v>
      </c>
    </row>
    <row r="14" spans="1:3">
      <c r="A14" s="4" t="s">
        <v>382</v>
      </c>
      <c r="B14" s="5" t="n">
        <v>4598</v>
      </c>
      <c r="C14" s="5" t="n">
        <v>3083</v>
      </c>
    </row>
    <row r="15" spans="1:3">
      <c r="A15" s="4" t="s">
        <v>386</v>
      </c>
    </row>
    <row r="16" spans="1:3">
      <c r="A16" s="3" t="s">
        <v>307</v>
      </c>
    </row>
    <row r="17" spans="1:3">
      <c r="A17" s="4" t="s">
        <v>382</v>
      </c>
      <c r="B17" s="6" t="n">
        <v>33</v>
      </c>
      <c r="C17" s="6"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7</v>
      </c>
      <c r="B1" s="2" t="s">
        <v>1</v>
      </c>
    </row>
    <row r="2" spans="1:4">
      <c r="B2" s="2" t="s">
        <v>2</v>
      </c>
      <c r="C2" s="2" t="s">
        <v>32</v>
      </c>
      <c r="D2" s="2" t="s">
        <v>66</v>
      </c>
    </row>
    <row r="3" spans="1:4">
      <c r="A3" s="3" t="s">
        <v>307</v>
      </c>
    </row>
    <row r="4" spans="1:4">
      <c r="A4" s="4" t="s">
        <v>388</v>
      </c>
      <c r="B4" s="6" t="n">
        <v>955</v>
      </c>
      <c r="C4" s="6" t="n">
        <v>693</v>
      </c>
      <c r="D4" s="6" t="n">
        <v>4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5"/>
    <col customWidth="1" max="5" min="5" width="13"/>
    <col customWidth="1" max="6" min="6" width="28"/>
    <col customWidth="1" max="7" min="7" width="37"/>
    <col customWidth="1" max="8" min="8" width="27"/>
    <col customWidth="1" max="9" min="9" width="42"/>
    <col customWidth="1" max="10" min="10" width="51"/>
    <col customWidth="1" max="11" min="11" width="20"/>
    <col customWidth="1" max="12" min="12" width="30"/>
    <col customWidth="1" max="13" min="13" width="45"/>
    <col customWidth="1" max="14" min="14" width="46"/>
  </cols>
  <sheetData>
    <row r="1" spans="1:14">
      <c r="A1" s="1" t="s">
        <v>83</v>
      </c>
      <c r="B1" s="2" t="s">
        <v>84</v>
      </c>
      <c r="C1" s="2" t="s">
        <v>85</v>
      </c>
      <c r="D1" s="2" t="s">
        <v>86</v>
      </c>
      <c r="E1" s="2" t="s">
        <v>87</v>
      </c>
      <c r="F1" s="2" t="s">
        <v>88</v>
      </c>
      <c r="G1" s="2" t="s">
        <v>89</v>
      </c>
      <c r="H1" s="2" t="s">
        <v>90</v>
      </c>
      <c r="I1" s="2" t="s">
        <v>91</v>
      </c>
      <c r="J1" s="2" t="s">
        <v>92</v>
      </c>
      <c r="K1" s="2" t="s">
        <v>93</v>
      </c>
      <c r="L1" s="2" t="s">
        <v>94</v>
      </c>
      <c r="M1" s="2" t="s">
        <v>95</v>
      </c>
      <c r="N1" s="2" t="s">
        <v>96</v>
      </c>
    </row>
    <row r="2" spans="1:14">
      <c r="A2" s="4" t="s">
        <v>97</v>
      </c>
      <c r="B2" s="6" t="n">
        <v>152958</v>
      </c>
      <c r="E2" s="6" t="n">
        <v>97</v>
      </c>
      <c r="H2" s="6" t="n">
        <v>534529</v>
      </c>
      <c r="K2" s="6" t="n">
        <v>-381674</v>
      </c>
      <c r="N2" s="6" t="n">
        <v>6</v>
      </c>
    </row>
    <row r="3" spans="1:14">
      <c r="A3" s="4" t="s">
        <v>98</v>
      </c>
      <c r="E3" s="5" t="n">
        <v>96792</v>
      </c>
    </row>
    <row r="4" spans="1:14">
      <c r="A4" s="4" t="s">
        <v>77</v>
      </c>
      <c r="B4" s="5" t="n">
        <v>-69008</v>
      </c>
      <c r="K4" s="5" t="n">
        <v>-69008</v>
      </c>
    </row>
    <row r="5" spans="1:14">
      <c r="A5" s="4" t="s">
        <v>99</v>
      </c>
      <c r="B5" s="5" t="n">
        <v>-18</v>
      </c>
      <c r="N5" s="5" t="n">
        <v>-18</v>
      </c>
    </row>
    <row r="6" spans="1:14">
      <c r="A6" s="4" t="s">
        <v>100</v>
      </c>
      <c r="B6" s="5" t="n">
        <v>7273</v>
      </c>
      <c r="H6" s="5" t="n">
        <v>7273</v>
      </c>
    </row>
    <row r="7" spans="1:14">
      <c r="A7" s="4" t="s">
        <v>101</v>
      </c>
      <c r="E7" s="5" t="n">
        <v>2099</v>
      </c>
    </row>
    <row r="8" spans="1:14">
      <c r="A8" s="4" t="s">
        <v>102</v>
      </c>
      <c r="B8" s="5" t="n">
        <v>5251</v>
      </c>
      <c r="E8" s="6" t="n">
        <v>2</v>
      </c>
      <c r="H8" s="5" t="n">
        <v>5249</v>
      </c>
    </row>
    <row r="9" spans="1:14">
      <c r="A9" s="4" t="s">
        <v>103</v>
      </c>
      <c r="E9" s="5" t="n">
        <v>1364</v>
      </c>
    </row>
    <row r="10" spans="1:14">
      <c r="A10" s="4" t="s">
        <v>104</v>
      </c>
      <c r="B10" s="5" t="n">
        <v>4067</v>
      </c>
      <c r="E10" s="6" t="n">
        <v>1</v>
      </c>
      <c r="H10" s="5" t="n">
        <v>4192</v>
      </c>
      <c r="L10" s="6" t="n">
        <v>-126</v>
      </c>
    </row>
    <row r="11" spans="1:14">
      <c r="A11" s="4" t="s">
        <v>105</v>
      </c>
      <c r="E11" s="5" t="n">
        <v>102</v>
      </c>
    </row>
    <row r="12" spans="1:14">
      <c r="A12" s="4" t="s">
        <v>106</v>
      </c>
      <c r="B12" s="5" t="n">
        <v>241</v>
      </c>
      <c r="E12" s="6" t="n">
        <v>1</v>
      </c>
      <c r="H12" s="5" t="n">
        <v>240</v>
      </c>
    </row>
    <row r="13" spans="1:14">
      <c r="A13" s="4" t="s">
        <v>107</v>
      </c>
      <c r="F13" s="5" t="n">
        <v>3237</v>
      </c>
    </row>
    <row r="14" spans="1:14">
      <c r="A14" s="4" t="s">
        <v>108</v>
      </c>
      <c r="C14" s="6" t="n">
        <v>42705</v>
      </c>
      <c r="F14" s="6" t="n">
        <v>3</v>
      </c>
      <c r="I14" s="6" t="n">
        <v>48313</v>
      </c>
      <c r="M14" s="6" t="n">
        <v>-5611</v>
      </c>
    </row>
    <row r="15" spans="1:14">
      <c r="A15" s="4" t="s">
        <v>109</v>
      </c>
      <c r="B15" s="5" t="n">
        <v>143469</v>
      </c>
      <c r="E15" s="6" t="n">
        <v>104</v>
      </c>
      <c r="H15" s="5" t="n">
        <v>599796</v>
      </c>
      <c r="K15" s="5" t="n">
        <v>-450682</v>
      </c>
      <c r="L15" s="5" t="n">
        <v>-5737</v>
      </c>
      <c r="N15" s="5" t="n">
        <v>-12</v>
      </c>
    </row>
    <row r="16" spans="1:14">
      <c r="A16" s="4" t="s">
        <v>110</v>
      </c>
      <c r="E16" s="5" t="n">
        <v>103594</v>
      </c>
    </row>
    <row r="17" spans="1:14">
      <c r="A17" s="4" t="s">
        <v>77</v>
      </c>
      <c r="B17" s="5" t="n">
        <v>-5030</v>
      </c>
      <c r="K17" s="5" t="n">
        <v>-5030</v>
      </c>
    </row>
    <row r="18" spans="1:14">
      <c r="A18" s="4" t="s">
        <v>99</v>
      </c>
      <c r="B18" s="5" t="n">
        <v>-33</v>
      </c>
      <c r="N18" s="5" t="n">
        <v>-33</v>
      </c>
    </row>
    <row r="19" spans="1:14">
      <c r="A19" s="4" t="s">
        <v>100</v>
      </c>
      <c r="B19" s="5" t="n">
        <v>10072</v>
      </c>
      <c r="H19" s="5" t="n">
        <v>10072</v>
      </c>
    </row>
    <row r="20" spans="1:14">
      <c r="A20" s="4" t="s">
        <v>101</v>
      </c>
      <c r="E20" s="5" t="n">
        <v>8</v>
      </c>
    </row>
    <row r="21" spans="1:14">
      <c r="A21" s="4" t="s">
        <v>103</v>
      </c>
      <c r="E21" s="5" t="n">
        <v>835</v>
      </c>
    </row>
    <row r="22" spans="1:14">
      <c r="A22" s="4" t="s">
        <v>104</v>
      </c>
      <c r="B22" s="5" t="n">
        <v>3857</v>
      </c>
      <c r="E22" s="6" t="n">
        <v>1</v>
      </c>
      <c r="H22" s="5" t="n">
        <v>3730</v>
      </c>
      <c r="L22" s="6" t="n">
        <v>126</v>
      </c>
    </row>
    <row r="23" spans="1:14">
      <c r="A23" s="4" t="s">
        <v>105</v>
      </c>
      <c r="E23" s="5" t="n">
        <v>36</v>
      </c>
    </row>
    <row r="24" spans="1:14">
      <c r="A24" s="4" t="s">
        <v>106</v>
      </c>
      <c r="B24" s="5" t="n">
        <v>290</v>
      </c>
      <c r="H24" s="5" t="n">
        <v>290</v>
      </c>
    </row>
    <row r="25" spans="1:14">
      <c r="A25" s="4" t="s">
        <v>107</v>
      </c>
      <c r="F25" s="5" t="n">
        <v>13800</v>
      </c>
      <c r="G25" s="5" t="n">
        <v>18367</v>
      </c>
    </row>
    <row r="26" spans="1:14">
      <c r="A26" s="4" t="s">
        <v>108</v>
      </c>
      <c r="C26" s="6" t="n">
        <v>138134</v>
      </c>
      <c r="D26" s="6" t="n">
        <v>158877</v>
      </c>
      <c r="F26" s="6" t="n">
        <v>14</v>
      </c>
      <c r="G26" s="6" t="n">
        <v>18</v>
      </c>
      <c r="I26" s="6" t="n">
        <v>132509</v>
      </c>
      <c r="J26" s="6" t="n">
        <v>158859</v>
      </c>
      <c r="M26" s="6" t="n">
        <v>5611</v>
      </c>
    </row>
    <row r="27" spans="1:14">
      <c r="A27" s="4" t="s">
        <v>111</v>
      </c>
      <c r="B27" s="5" t="n">
        <v>449636</v>
      </c>
      <c r="E27" s="6" t="n">
        <v>137</v>
      </c>
      <c r="H27" s="5" t="n">
        <v>905256</v>
      </c>
      <c r="K27" s="5" t="n">
        <v>-455712</v>
      </c>
      <c r="N27" s="5" t="n">
        <v>-45</v>
      </c>
    </row>
    <row r="28" spans="1:14">
      <c r="A28" s="4" t="s">
        <v>112</v>
      </c>
      <c r="E28" s="5" t="n">
        <v>136640</v>
      </c>
    </row>
    <row r="29" spans="1:14">
      <c r="A29" s="4" t="s">
        <v>77</v>
      </c>
      <c r="B29" s="5" t="n">
        <v>-61706</v>
      </c>
      <c r="K29" s="5" t="n">
        <v>-61706</v>
      </c>
    </row>
    <row r="30" spans="1:14">
      <c r="A30" s="4" t="s">
        <v>99</v>
      </c>
      <c r="B30" s="5" t="n">
        <v>196</v>
      </c>
      <c r="N30" s="5" t="n">
        <v>196</v>
      </c>
    </row>
    <row r="31" spans="1:14">
      <c r="A31" s="4" t="s">
        <v>100</v>
      </c>
      <c r="B31" s="6" t="n">
        <v>11006</v>
      </c>
      <c r="H31" s="5" t="n">
        <v>11006</v>
      </c>
    </row>
    <row r="32" spans="1:14">
      <c r="A32" s="4" t="s">
        <v>103</v>
      </c>
      <c r="B32" s="5" t="n">
        <v>41</v>
      </c>
      <c r="E32" s="5" t="n">
        <v>41</v>
      </c>
    </row>
    <row r="33" spans="1:14">
      <c r="A33" s="4" t="s">
        <v>104</v>
      </c>
      <c r="B33" s="6" t="n">
        <v>108</v>
      </c>
      <c r="H33" s="5" t="n">
        <v>108</v>
      </c>
    </row>
    <row r="34" spans="1:14">
      <c r="A34" s="4" t="s">
        <v>105</v>
      </c>
      <c r="E34" s="5" t="n">
        <v>41</v>
      </c>
    </row>
    <row r="35" spans="1:14">
      <c r="A35" s="4" t="s">
        <v>106</v>
      </c>
      <c r="B35" s="5" t="n">
        <v>214</v>
      </c>
      <c r="H35" s="5" t="n">
        <v>214</v>
      </c>
    </row>
    <row r="36" spans="1:14">
      <c r="A36" s="4" t="s">
        <v>113</v>
      </c>
      <c r="B36" s="6" t="n">
        <v>399454</v>
      </c>
      <c r="E36" s="6" t="n">
        <v>137</v>
      </c>
      <c r="H36" s="6" t="n">
        <v>916584</v>
      </c>
      <c r="K36" s="6" t="n">
        <v>-517418</v>
      </c>
      <c r="N36" s="6" t="n">
        <v>151</v>
      </c>
    </row>
    <row r="37" spans="1:14">
      <c r="A37" s="4" t="s">
        <v>114</v>
      </c>
      <c r="E37" s="5" t="n">
        <v>1367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9</v>
      </c>
      <c r="B1" s="2" t="s">
        <v>2</v>
      </c>
      <c r="C1" s="2" t="s">
        <v>32</v>
      </c>
    </row>
    <row r="2" spans="1:3">
      <c r="A2" s="3" t="s">
        <v>390</v>
      </c>
    </row>
    <row r="3" spans="1:3">
      <c r="A3" s="4" t="s">
        <v>391</v>
      </c>
      <c r="B3" s="6" t="n">
        <v>3810</v>
      </c>
      <c r="C3" s="6" t="n">
        <v>4326</v>
      </c>
    </row>
    <row r="4" spans="1:3">
      <c r="A4" s="4" t="s">
        <v>392</v>
      </c>
      <c r="B4" s="5" t="n">
        <v>1441</v>
      </c>
      <c r="C4" s="5" t="n">
        <v>4743</v>
      </c>
    </row>
    <row r="5" spans="1:3">
      <c r="A5" s="4" t="s">
        <v>393</v>
      </c>
      <c r="B5" s="5" t="n">
        <v>972</v>
      </c>
      <c r="C5" s="5" t="n">
        <v>846</v>
      </c>
    </row>
    <row r="6" spans="1:3">
      <c r="A6" s="4" t="s">
        <v>394</v>
      </c>
      <c r="B6" s="5" t="n">
        <v>544</v>
      </c>
      <c r="C6" s="5" t="n">
        <v>387</v>
      </c>
    </row>
    <row r="7" spans="1:3">
      <c r="A7" s="4" t="s">
        <v>84</v>
      </c>
      <c r="B7" s="6" t="n">
        <v>6767</v>
      </c>
      <c r="C7" s="6" t="n">
        <v>10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5</v>
      </c>
      <c r="B1" s="2" t="s">
        <v>2</v>
      </c>
      <c r="C1" s="2" t="s">
        <v>32</v>
      </c>
    </row>
    <row r="2" spans="1:3">
      <c r="A2" s="3" t="s">
        <v>396</v>
      </c>
    </row>
    <row r="3" spans="1:3">
      <c r="A3" s="4" t="s">
        <v>397</v>
      </c>
      <c r="B3" s="6" t="n">
        <v>652</v>
      </c>
      <c r="C3" s="6" t="n">
        <v>454</v>
      </c>
    </row>
    <row r="4" spans="1:3">
      <c r="A4" s="4" t="s">
        <v>398</v>
      </c>
      <c r="B4" s="5" t="n">
        <v>-351</v>
      </c>
      <c r="C4" s="5" t="n">
        <v>-223</v>
      </c>
    </row>
    <row r="5" spans="1:3">
      <c r="A5" s="4" t="s">
        <v>399</v>
      </c>
      <c r="B5" s="5" t="n">
        <v>301</v>
      </c>
      <c r="C5" s="5" t="n">
        <v>231</v>
      </c>
    </row>
    <row r="6" spans="1:3">
      <c r="A6" s="4" t="s">
        <v>400</v>
      </c>
    </row>
    <row r="7" spans="1:3">
      <c r="A7" s="3" t="s">
        <v>396</v>
      </c>
    </row>
    <row r="8" spans="1:3">
      <c r="A8" s="4" t="s">
        <v>397</v>
      </c>
      <c r="B8" s="5" t="n">
        <v>131</v>
      </c>
      <c r="C8" s="5" t="n">
        <v>279</v>
      </c>
    </row>
    <row r="9" spans="1:3">
      <c r="A9" s="4" t="s">
        <v>401</v>
      </c>
    </row>
    <row r="10" spans="1:3">
      <c r="A10" s="3" t="s">
        <v>396</v>
      </c>
    </row>
    <row r="11" spans="1:3">
      <c r="A11" s="4" t="s">
        <v>397</v>
      </c>
      <c r="B11" s="5" t="n">
        <v>101</v>
      </c>
      <c r="C11" s="6" t="n">
        <v>175</v>
      </c>
    </row>
    <row r="12" spans="1:3">
      <c r="A12" s="4" t="s">
        <v>402</v>
      </c>
    </row>
    <row r="13" spans="1:3">
      <c r="A13" s="3" t="s">
        <v>396</v>
      </c>
    </row>
    <row r="14" spans="1:3">
      <c r="A14" s="4" t="s">
        <v>397</v>
      </c>
      <c r="B14" s="6" t="n">
        <v>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5"/>
  </cols>
  <sheetData>
    <row r="1" spans="1:3">
      <c r="A1" s="1" t="s">
        <v>403</v>
      </c>
      <c r="B1" s="2" t="s">
        <v>1</v>
      </c>
    </row>
    <row r="2" spans="1:3">
      <c r="B2" s="2" t="s">
        <v>2</v>
      </c>
      <c r="C2" s="2" t="s">
        <v>32</v>
      </c>
    </row>
    <row r="3" spans="1:3">
      <c r="A3" s="4" t="s">
        <v>402</v>
      </c>
    </row>
    <row r="4" spans="1:3">
      <c r="A4" s="3" t="s">
        <v>396</v>
      </c>
    </row>
    <row r="5" spans="1:3">
      <c r="A5" s="4" t="s">
        <v>404</v>
      </c>
      <c r="B5" s="4" t="s">
        <v>405</v>
      </c>
    </row>
    <row r="6" spans="1:3">
      <c r="A6" s="4" t="s">
        <v>406</v>
      </c>
      <c r="B6" s="4" t="s">
        <v>407</v>
      </c>
    </row>
    <row r="7" spans="1:3">
      <c r="A7" s="4" t="s">
        <v>408</v>
      </c>
    </row>
    <row r="8" spans="1:3">
      <c r="A8" s="3" t="s">
        <v>396</v>
      </c>
    </row>
    <row r="9" spans="1:3">
      <c r="A9" s="4" t="s">
        <v>404</v>
      </c>
      <c r="B9" s="4" t="s">
        <v>409</v>
      </c>
      <c r="C9" s="4" t="s">
        <v>409</v>
      </c>
    </row>
    <row r="10" spans="1:3">
      <c r="A10" s="4" t="s">
        <v>406</v>
      </c>
      <c r="B10" s="4" t="s">
        <v>410</v>
      </c>
      <c r="C10" s="4" t="s">
        <v>410</v>
      </c>
    </row>
    <row r="11" spans="1:3">
      <c r="A11" s="4" t="s">
        <v>411</v>
      </c>
    </row>
    <row r="12" spans="1:3">
      <c r="A12" s="3" t="s">
        <v>396</v>
      </c>
    </row>
    <row r="13" spans="1:3">
      <c r="A13" s="4" t="s">
        <v>404</v>
      </c>
      <c r="B13" s="4" t="s">
        <v>412</v>
      </c>
      <c r="C13" s="4" t="s">
        <v>412</v>
      </c>
    </row>
    <row r="14" spans="1:3">
      <c r="A14" s="4" t="s">
        <v>406</v>
      </c>
      <c r="B14" s="4" t="s">
        <v>413</v>
      </c>
      <c r="C14" s="4" t="s">
        <v>4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 customWidth="1" max="6" min="6" width="78"/>
  </cols>
  <sheetData>
    <row r="1" spans="1:6">
      <c r="A1" s="1" t="s">
        <v>414</v>
      </c>
      <c r="B1" s="2" t="s">
        <v>415</v>
      </c>
      <c r="F1" s="2" t="s">
        <v>1</v>
      </c>
    </row>
    <row r="2" spans="1:6">
      <c r="B2" s="2" t="s">
        <v>416</v>
      </c>
      <c r="C2" s="2" t="s">
        <v>417</v>
      </c>
      <c r="D2" s="2" t="s">
        <v>271</v>
      </c>
      <c r="E2" s="2" t="s">
        <v>418</v>
      </c>
      <c r="F2" s="2" t="s">
        <v>2</v>
      </c>
    </row>
    <row r="3" spans="1:6">
      <c r="A3" s="4" t="s">
        <v>419</v>
      </c>
    </row>
    <row r="4" spans="1:6">
      <c r="A4" s="3" t="s">
        <v>396</v>
      </c>
    </row>
    <row r="5" spans="1:6">
      <c r="A5" s="4" t="s">
        <v>420</v>
      </c>
      <c r="E5" s="6" t="n">
        <v>1000</v>
      </c>
    </row>
    <row r="6" spans="1:6">
      <c r="A6" s="4" t="s">
        <v>421</v>
      </c>
      <c r="E6" s="4" t="s">
        <v>422</v>
      </c>
    </row>
    <row r="7" spans="1:6">
      <c r="A7" s="4" t="s">
        <v>423</v>
      </c>
      <c r="D7" s="6" t="n">
        <v>229</v>
      </c>
      <c r="E7" s="6" t="n">
        <v>440</v>
      </c>
    </row>
    <row r="8" spans="1:6">
      <c r="A8" s="4" t="s">
        <v>402</v>
      </c>
    </row>
    <row r="9" spans="1:6">
      <c r="A9" s="3" t="s">
        <v>396</v>
      </c>
    </row>
    <row r="10" spans="1:6">
      <c r="A10" s="4" t="s">
        <v>420</v>
      </c>
      <c r="C10" s="6" t="n">
        <v>1400</v>
      </c>
    </row>
    <row r="11" spans="1:6">
      <c r="A11" s="4" t="s">
        <v>421</v>
      </c>
      <c r="C11" s="4" t="s">
        <v>424</v>
      </c>
    </row>
    <row r="12" spans="1:6">
      <c r="A12" s="4" t="s">
        <v>423</v>
      </c>
      <c r="B12" s="6" t="n">
        <v>443</v>
      </c>
    </row>
    <row r="13" spans="1:6">
      <c r="A13" s="4" t="s">
        <v>425</v>
      </c>
      <c r="C13" s="6" t="n">
        <v>400</v>
      </c>
    </row>
    <row r="14" spans="1:6">
      <c r="A14" s="4" t="s">
        <v>426</v>
      </c>
      <c r="C14" s="4" t="s">
        <v>313</v>
      </c>
    </row>
    <row r="15" spans="1:6">
      <c r="A15" s="4" t="s">
        <v>427</v>
      </c>
      <c r="F15" s="4" t="s">
        <v>428</v>
      </c>
    </row>
    <row r="16" spans="1:6">
      <c r="A16" s="4" t="s">
        <v>429</v>
      </c>
      <c r="C16" s="4" t="s">
        <v>43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5" t="n">
        <v>5000000</v>
      </c>
    </row>
    <row r="5" spans="1:3">
      <c r="A5" s="4" t="s">
        <v>434</v>
      </c>
      <c r="B5" s="5" t="n">
        <v>0</v>
      </c>
    </row>
    <row r="6" spans="1:3">
      <c r="A6" s="4" t="s">
        <v>435</v>
      </c>
      <c r="B6" s="5" t="n">
        <v>0</v>
      </c>
    </row>
    <row r="7" spans="1:3">
      <c r="A7" s="4" t="s">
        <v>62</v>
      </c>
      <c r="B7" s="5" t="n">
        <v>200000000</v>
      </c>
      <c r="C7" s="5" t="n">
        <v>200000000</v>
      </c>
    </row>
    <row r="8" spans="1:3">
      <c r="A8" s="4" t="s">
        <v>61</v>
      </c>
      <c r="B8" s="7" t="n">
        <v>0.001</v>
      </c>
      <c r="C8" s="7" t="n">
        <v>0.001</v>
      </c>
    </row>
    <row r="9" spans="1:3">
      <c r="A9" s="4" t="s">
        <v>63</v>
      </c>
      <c r="B9" s="5" t="n">
        <v>136722000</v>
      </c>
      <c r="C9" s="5" t="n">
        <v>136640000</v>
      </c>
    </row>
    <row r="10" spans="1:3">
      <c r="A10" s="4" t="s">
        <v>64</v>
      </c>
      <c r="B10" s="5" t="n">
        <v>136722000</v>
      </c>
      <c r="C10" s="5" t="n">
        <v>136640000</v>
      </c>
    </row>
    <row r="11" spans="1:3">
      <c r="A11" s="4" t="s">
        <v>436</v>
      </c>
      <c r="B11" s="5" t="n">
        <v>21731000</v>
      </c>
    </row>
    <row r="12" spans="1:3">
      <c r="A12" s="4" t="s">
        <v>437</v>
      </c>
      <c r="B12" s="5" t="n">
        <v>2833000</v>
      </c>
    </row>
    <row r="13" spans="1:3">
      <c r="A13" s="4" t="s">
        <v>438</v>
      </c>
      <c r="B13" s="8" t="n">
        <v>3.12</v>
      </c>
    </row>
    <row r="14" spans="1:3">
      <c r="A14" s="4" t="s">
        <v>439</v>
      </c>
      <c r="B14"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s>
  <sheetData>
    <row r="1" spans="1:9">
      <c r="A1" s="1" t="s">
        <v>441</v>
      </c>
      <c r="B1" s="2" t="s">
        <v>442</v>
      </c>
      <c r="C1" s="2" t="s">
        <v>443</v>
      </c>
      <c r="D1" s="2" t="s">
        <v>444</v>
      </c>
      <c r="E1" s="2" t="s">
        <v>2</v>
      </c>
      <c r="F1" s="2" t="s">
        <v>32</v>
      </c>
      <c r="G1" s="2" t="s">
        <v>66</v>
      </c>
      <c r="H1" s="2" t="s">
        <v>445</v>
      </c>
      <c r="I1" s="2" t="s">
        <v>270</v>
      </c>
    </row>
    <row r="2" spans="1:9">
      <c r="A2" s="3" t="s">
        <v>446</v>
      </c>
    </row>
    <row r="3" spans="1:9">
      <c r="A3" s="4" t="s">
        <v>447</v>
      </c>
      <c r="E3" s="5" t="n">
        <v>10394</v>
      </c>
      <c r="F3" s="5" t="n">
        <v>8501</v>
      </c>
    </row>
    <row r="4" spans="1:9">
      <c r="A4" s="4" t="s">
        <v>448</v>
      </c>
      <c r="E4" s="6" t="n">
        <v>3809</v>
      </c>
    </row>
    <row r="5" spans="1:9">
      <c r="A5" s="4" t="s">
        <v>449</v>
      </c>
      <c r="E5" s="5" t="n">
        <v>3310</v>
      </c>
    </row>
    <row r="6" spans="1:9">
      <c r="A6" s="4" t="s">
        <v>450</v>
      </c>
      <c r="E6" s="5" t="n">
        <v>499</v>
      </c>
    </row>
    <row r="7" spans="1:9">
      <c r="A7" s="4" t="s">
        <v>451</v>
      </c>
      <c r="E7" s="6" t="n">
        <v>193</v>
      </c>
      <c r="F7" s="6" t="n">
        <v>5302</v>
      </c>
      <c r="G7" s="6" t="n">
        <v>7855</v>
      </c>
    </row>
    <row r="8" spans="1:9">
      <c r="A8" s="4" t="s">
        <v>452</v>
      </c>
      <c r="E8" s="8" t="n">
        <v>5.56</v>
      </c>
      <c r="F8" s="8" t="n">
        <v>6.66</v>
      </c>
      <c r="G8" s="8" t="n">
        <v>8.5</v>
      </c>
    </row>
    <row r="9" spans="1:9">
      <c r="A9" s="4" t="s">
        <v>453</v>
      </c>
      <c r="E9" s="8" t="n">
        <v>4.67</v>
      </c>
      <c r="F9" s="8" t="n">
        <v>4.64</v>
      </c>
      <c r="G9" s="8" t="n">
        <v>4.13</v>
      </c>
    </row>
    <row r="10" spans="1:9">
      <c r="A10" s="4" t="s">
        <v>454</v>
      </c>
      <c r="E10" s="4" t="s">
        <v>455</v>
      </c>
    </row>
    <row r="11" spans="1:9">
      <c r="A11" s="4" t="s">
        <v>456</v>
      </c>
      <c r="E11" s="4" t="s">
        <v>457</v>
      </c>
    </row>
    <row r="12" spans="1:9">
      <c r="A12" s="4" t="s">
        <v>458</v>
      </c>
      <c r="E12" s="6" t="n">
        <v>16679</v>
      </c>
    </row>
    <row r="13" spans="1:9">
      <c r="A13" s="4" t="s">
        <v>459</v>
      </c>
      <c r="E13" s="4" t="s">
        <v>460</v>
      </c>
    </row>
    <row r="14" spans="1:9">
      <c r="A14" s="4" t="s">
        <v>334</v>
      </c>
    </row>
    <row r="15" spans="1:9">
      <c r="A15" s="3" t="s">
        <v>446</v>
      </c>
    </row>
    <row r="16" spans="1:9">
      <c r="A16" s="4" t="s">
        <v>461</v>
      </c>
      <c r="E16" s="6" t="n">
        <v>10900</v>
      </c>
      <c r="F16" s="6" t="n">
        <v>9887</v>
      </c>
      <c r="G16" s="6" t="n">
        <v>7177</v>
      </c>
    </row>
    <row r="17" spans="1:9">
      <c r="A17" s="4" t="s">
        <v>462</v>
      </c>
    </row>
    <row r="18" spans="1:9">
      <c r="A18" s="3" t="s">
        <v>446</v>
      </c>
    </row>
    <row r="19" spans="1:9">
      <c r="A19" s="4" t="s">
        <v>461</v>
      </c>
      <c r="E19" s="6" t="n">
        <v>5</v>
      </c>
      <c r="F19" s="5" t="n">
        <v>25</v>
      </c>
      <c r="G19" s="5" t="n">
        <v>0</v>
      </c>
    </row>
    <row r="20" spans="1:9">
      <c r="A20" s="4" t="s">
        <v>463</v>
      </c>
    </row>
    <row r="21" spans="1:9">
      <c r="A21" s="3" t="s">
        <v>446</v>
      </c>
    </row>
    <row r="22" spans="1:9">
      <c r="A22" s="4" t="s">
        <v>464</v>
      </c>
      <c r="E22" s="5" t="n">
        <v>750</v>
      </c>
    </row>
    <row r="23" spans="1:9">
      <c r="A23" s="4" t="s">
        <v>465</v>
      </c>
      <c r="C23" s="5" t="n">
        <v>7000</v>
      </c>
      <c r="D23" s="5" t="n">
        <v>3000</v>
      </c>
      <c r="H23" s="5" t="n">
        <v>2673</v>
      </c>
    </row>
    <row r="24" spans="1:9">
      <c r="A24" s="4" t="s">
        <v>466</v>
      </c>
      <c r="I24" s="5" t="n">
        <v>1894</v>
      </c>
    </row>
    <row r="25" spans="1:9">
      <c r="A25" s="4" t="s">
        <v>447</v>
      </c>
      <c r="I25" s="5" t="n">
        <v>8727</v>
      </c>
    </row>
    <row r="26" spans="1:9">
      <c r="A26" s="4" t="s">
        <v>467</v>
      </c>
    </row>
    <row r="27" spans="1:9">
      <c r="A27" s="3" t="s">
        <v>446</v>
      </c>
    </row>
    <row r="28" spans="1:9">
      <c r="A28" s="4" t="s">
        <v>464</v>
      </c>
      <c r="C28" s="5" t="n">
        <v>6423</v>
      </c>
      <c r="D28" s="5" t="n">
        <v>3423</v>
      </c>
    </row>
    <row r="29" spans="1:9">
      <c r="A29" s="4" t="s">
        <v>468</v>
      </c>
    </row>
    <row r="30" spans="1:9">
      <c r="A30" s="3" t="s">
        <v>446</v>
      </c>
    </row>
    <row r="31" spans="1:9">
      <c r="A31" s="4" t="s">
        <v>464</v>
      </c>
      <c r="C31" s="5" t="n">
        <v>13423</v>
      </c>
      <c r="D31" s="5" t="n">
        <v>6423</v>
      </c>
    </row>
    <row r="32" spans="1:9">
      <c r="A32" s="4" t="s">
        <v>469</v>
      </c>
    </row>
    <row r="33" spans="1:9">
      <c r="A33" s="3" t="s">
        <v>446</v>
      </c>
    </row>
    <row r="34" spans="1:9">
      <c r="A34" s="4" t="s">
        <v>464</v>
      </c>
      <c r="I34" s="5" t="n">
        <v>6900</v>
      </c>
    </row>
    <row r="35" spans="1:9">
      <c r="A35" s="4" t="s">
        <v>466</v>
      </c>
      <c r="E35" s="5" t="n">
        <v>6839</v>
      </c>
    </row>
    <row r="36" spans="1:9">
      <c r="A36" s="4" t="s">
        <v>470</v>
      </c>
      <c r="E36" s="5" t="n">
        <v>1500</v>
      </c>
    </row>
    <row r="37" spans="1:9">
      <c r="A37" s="4" t="s">
        <v>471</v>
      </c>
      <c r="E37" s="4" t="s">
        <v>472</v>
      </c>
    </row>
    <row r="38" spans="1:9">
      <c r="A38" s="4" t="s">
        <v>473</v>
      </c>
    </row>
    <row r="39" spans="1:9">
      <c r="A39" s="3" t="s">
        <v>446</v>
      </c>
    </row>
    <row r="40" spans="1:9">
      <c r="A40" s="4" t="s">
        <v>466</v>
      </c>
      <c r="E40" s="5" t="n">
        <v>1665</v>
      </c>
    </row>
    <row r="41" spans="1:9">
      <c r="A41" s="4" t="s">
        <v>461</v>
      </c>
      <c r="E41" s="6" t="n">
        <v>100</v>
      </c>
      <c r="F41" s="6" t="n">
        <v>160</v>
      </c>
      <c r="G41" s="6" t="n">
        <v>96</v>
      </c>
    </row>
    <row r="42" spans="1:9">
      <c r="A42" s="4" t="s">
        <v>474</v>
      </c>
      <c r="E42" s="4" t="s">
        <v>475</v>
      </c>
    </row>
    <row r="43" spans="1:9">
      <c r="A43" s="4" t="s">
        <v>476</v>
      </c>
      <c r="E43" s="4" t="s">
        <v>477</v>
      </c>
    </row>
    <row r="44" spans="1:9">
      <c r="A44" s="4" t="s">
        <v>478</v>
      </c>
    </row>
    <row r="45" spans="1:9">
      <c r="A45" s="3" t="s">
        <v>446</v>
      </c>
    </row>
    <row r="46" spans="1:9">
      <c r="A46" s="4" t="s">
        <v>464</v>
      </c>
      <c r="B46" s="5" t="n">
        <v>500</v>
      </c>
      <c r="D46" s="5" t="n">
        <v>250</v>
      </c>
    </row>
    <row r="47" spans="1:9">
      <c r="A47" s="4" t="s">
        <v>479</v>
      </c>
    </row>
    <row r="48" spans="1:9">
      <c r="A48" s="3" t="s">
        <v>446</v>
      </c>
    </row>
    <row r="49" spans="1:9">
      <c r="A49" s="4" t="s">
        <v>464</v>
      </c>
      <c r="B49" s="5" t="n">
        <v>2200</v>
      </c>
      <c r="D49" s="5" t="n">
        <v>500</v>
      </c>
    </row>
    <row r="50" spans="1:9">
      <c r="A50" s="4" t="s">
        <v>465</v>
      </c>
      <c r="B50" s="5" t="n">
        <v>1700</v>
      </c>
      <c r="D50" s="5" t="n">
        <v>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81</v>
      </c>
    </row>
    <row r="3" spans="1:2">
      <c r="A3" s="3" t="s">
        <v>482</v>
      </c>
    </row>
    <row r="4" spans="1:2">
      <c r="A4" s="4" t="s">
        <v>483</v>
      </c>
      <c r="B4" s="5" t="n">
        <v>8501</v>
      </c>
    </row>
    <row r="5" spans="1:2">
      <c r="A5" s="4" t="s">
        <v>484</v>
      </c>
      <c r="B5" s="5" t="n">
        <v>2406</v>
      </c>
    </row>
    <row r="6" spans="1:2">
      <c r="A6" s="4" t="s">
        <v>485</v>
      </c>
      <c r="B6" s="5" t="n">
        <v>-41</v>
      </c>
    </row>
    <row r="7" spans="1:2">
      <c r="A7" s="4" t="s">
        <v>486</v>
      </c>
      <c r="B7" s="5" t="n">
        <v>-160</v>
      </c>
    </row>
    <row r="8" spans="1:2">
      <c r="A8" s="4" t="s">
        <v>487</v>
      </c>
      <c r="B8" s="5" t="n">
        <v>-312</v>
      </c>
    </row>
    <row r="9" spans="1:2">
      <c r="A9" s="4" t="s">
        <v>488</v>
      </c>
      <c r="B9" s="5" t="n">
        <v>10394</v>
      </c>
    </row>
    <row r="10" spans="1:2">
      <c r="A10" s="4" t="s">
        <v>489</v>
      </c>
      <c r="B10" s="5" t="n">
        <v>6770</v>
      </c>
    </row>
    <row r="11" spans="1:2">
      <c r="A11" s="4" t="s">
        <v>490</v>
      </c>
      <c r="B11" s="5" t="n">
        <v>9950</v>
      </c>
    </row>
    <row r="12" spans="1:2">
      <c r="A12" s="3" t="s">
        <v>491</v>
      </c>
    </row>
    <row r="13" spans="1:2">
      <c r="A13" s="4" t="s">
        <v>492</v>
      </c>
      <c r="B13" s="8" t="n">
        <v>7.08</v>
      </c>
    </row>
    <row r="14" spans="1:2">
      <c r="A14" s="4" t="s">
        <v>493</v>
      </c>
      <c r="B14" s="9" t="n">
        <v>7.85</v>
      </c>
    </row>
    <row r="15" spans="1:2">
      <c r="A15" s="4" t="s">
        <v>494</v>
      </c>
      <c r="B15" s="9" t="n">
        <v>2.64</v>
      </c>
    </row>
    <row r="16" spans="1:2">
      <c r="A16" s="4" t="s">
        <v>495</v>
      </c>
      <c r="B16" s="9" t="n">
        <v>7.75</v>
      </c>
    </row>
    <row r="17" spans="1:2">
      <c r="A17" s="4" t="s">
        <v>496</v>
      </c>
      <c r="B17" s="9" t="n">
        <v>14.72</v>
      </c>
    </row>
    <row r="18" spans="1:2">
      <c r="A18" s="4" t="s">
        <v>497</v>
      </c>
      <c r="B18" s="9" t="n">
        <v>7.04</v>
      </c>
    </row>
    <row r="19" spans="1:2">
      <c r="A19" s="4" t="s">
        <v>498</v>
      </c>
      <c r="B19" s="9" t="n">
        <v>6.32</v>
      </c>
    </row>
    <row r="20" spans="1:2">
      <c r="A20" s="4" t="s">
        <v>499</v>
      </c>
      <c r="B20" s="8" t="n">
        <v>6.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481</v>
      </c>
    </row>
    <row r="3" spans="1:2">
      <c r="A3" s="3" t="s">
        <v>501</v>
      </c>
    </row>
    <row r="4" spans="1:2">
      <c r="A4" s="4" t="s">
        <v>502</v>
      </c>
      <c r="B4" s="5" t="n">
        <v>10394</v>
      </c>
    </row>
    <row r="5" spans="1:2">
      <c r="A5" s="4" t="s">
        <v>503</v>
      </c>
      <c r="B5" s="4" t="s">
        <v>457</v>
      </c>
    </row>
    <row r="6" spans="1:2">
      <c r="A6" s="4" t="s">
        <v>504</v>
      </c>
      <c r="B6" s="8" t="n">
        <v>7.04</v>
      </c>
    </row>
    <row r="7" spans="1:2">
      <c r="A7" s="4" t="s">
        <v>505</v>
      </c>
      <c r="B7" s="5" t="n">
        <v>6770</v>
      </c>
    </row>
    <row r="8" spans="1:2">
      <c r="A8" s="4" t="s">
        <v>506</v>
      </c>
      <c r="B8" s="8" t="n">
        <v>6.32</v>
      </c>
    </row>
    <row r="9" spans="1:2">
      <c r="A9" s="4" t="s">
        <v>507</v>
      </c>
    </row>
    <row r="10" spans="1:2">
      <c r="A10" s="3" t="s">
        <v>501</v>
      </c>
    </row>
    <row r="11" spans="1:2">
      <c r="A11" s="4" t="s">
        <v>508</v>
      </c>
      <c r="B11" s="5" t="n">
        <v>0</v>
      </c>
    </row>
    <row r="12" spans="1:2">
      <c r="A12" s="4" t="s">
        <v>509</v>
      </c>
      <c r="B12" s="6" t="n">
        <v>2</v>
      </c>
    </row>
    <row r="13" spans="1:2">
      <c r="A13" s="4" t="s">
        <v>502</v>
      </c>
      <c r="B13" s="5" t="n">
        <v>132</v>
      </c>
    </row>
    <row r="14" spans="1:2">
      <c r="A14" s="4" t="s">
        <v>503</v>
      </c>
      <c r="B14" s="4" t="s">
        <v>510</v>
      </c>
    </row>
    <row r="15" spans="1:2">
      <c r="A15" s="4" t="s">
        <v>504</v>
      </c>
      <c r="B15" s="8" t="n">
        <v>1.05</v>
      </c>
    </row>
    <row r="16" spans="1:2">
      <c r="A16" s="4" t="s">
        <v>505</v>
      </c>
      <c r="B16" s="5" t="n">
        <v>132</v>
      </c>
    </row>
    <row r="17" spans="1:2">
      <c r="A17" s="4" t="s">
        <v>506</v>
      </c>
      <c r="B17" s="8" t="n">
        <v>1.05</v>
      </c>
    </row>
    <row r="18" spans="1:2">
      <c r="A18" s="4" t="s">
        <v>511</v>
      </c>
    </row>
    <row r="19" spans="1:2">
      <c r="A19" s="3" t="s">
        <v>501</v>
      </c>
    </row>
    <row r="20" spans="1:2">
      <c r="A20" s="4" t="s">
        <v>508</v>
      </c>
      <c r="B20" s="9" t="n">
        <v>2.01</v>
      </c>
    </row>
    <row r="21" spans="1:2">
      <c r="A21" s="4" t="s">
        <v>509</v>
      </c>
      <c r="B21" s="6" t="n">
        <v>4</v>
      </c>
    </row>
    <row r="22" spans="1:2">
      <c r="A22" s="4" t="s">
        <v>502</v>
      </c>
      <c r="B22" s="5" t="n">
        <v>3218</v>
      </c>
    </row>
    <row r="23" spans="1:2">
      <c r="A23" s="4" t="s">
        <v>503</v>
      </c>
      <c r="B23" s="4" t="s">
        <v>455</v>
      </c>
    </row>
    <row r="24" spans="1:2">
      <c r="A24" s="4" t="s">
        <v>504</v>
      </c>
      <c r="B24" s="8" t="n">
        <v>3.07</v>
      </c>
    </row>
    <row r="25" spans="1:2">
      <c r="A25" s="4" t="s">
        <v>505</v>
      </c>
      <c r="B25" s="5" t="n">
        <v>2756</v>
      </c>
    </row>
    <row r="26" spans="1:2">
      <c r="A26" s="4" t="s">
        <v>506</v>
      </c>
      <c r="B26" s="8" t="n">
        <v>3.08</v>
      </c>
    </row>
    <row r="27" spans="1:2">
      <c r="A27" s="4" t="s">
        <v>512</v>
      </c>
    </row>
    <row r="28" spans="1:2">
      <c r="A28" s="3" t="s">
        <v>501</v>
      </c>
    </row>
    <row r="29" spans="1:2">
      <c r="A29" s="4" t="s">
        <v>508</v>
      </c>
      <c r="B29" s="9" t="n">
        <v>4.01</v>
      </c>
    </row>
    <row r="30" spans="1:2">
      <c r="A30" s="4" t="s">
        <v>509</v>
      </c>
      <c r="B30" s="6" t="n">
        <v>6</v>
      </c>
    </row>
    <row r="31" spans="1:2">
      <c r="A31" s="4" t="s">
        <v>502</v>
      </c>
      <c r="B31" s="5" t="n">
        <v>377</v>
      </c>
    </row>
    <row r="32" spans="1:2">
      <c r="A32" s="4" t="s">
        <v>503</v>
      </c>
      <c r="B32" s="4" t="s">
        <v>513</v>
      </c>
    </row>
    <row r="33" spans="1:2">
      <c r="A33" s="4" t="s">
        <v>504</v>
      </c>
      <c r="B33" s="8" t="n">
        <v>5.13</v>
      </c>
    </row>
    <row r="34" spans="1:2">
      <c r="A34" s="4" t="s">
        <v>505</v>
      </c>
      <c r="B34" s="5" t="n">
        <v>367</v>
      </c>
    </row>
    <row r="35" spans="1:2">
      <c r="A35" s="4" t="s">
        <v>506</v>
      </c>
      <c r="B35" s="8" t="n">
        <v>5.16</v>
      </c>
    </row>
    <row r="36" spans="1:2">
      <c r="A36" s="4" t="s">
        <v>514</v>
      </c>
    </row>
    <row r="37" spans="1:2">
      <c r="A37" s="3" t="s">
        <v>501</v>
      </c>
    </row>
    <row r="38" spans="1:2">
      <c r="A38" s="4" t="s">
        <v>508</v>
      </c>
      <c r="B38" s="9" t="n">
        <v>6.01</v>
      </c>
    </row>
    <row r="39" spans="1:2">
      <c r="A39" s="4" t="s">
        <v>509</v>
      </c>
      <c r="B39" s="6" t="n">
        <v>8</v>
      </c>
    </row>
    <row r="40" spans="1:2">
      <c r="A40" s="4" t="s">
        <v>502</v>
      </c>
      <c r="B40" s="5" t="n">
        <v>3676</v>
      </c>
    </row>
    <row r="41" spans="1:2">
      <c r="A41" s="4" t="s">
        <v>503</v>
      </c>
      <c r="B41" s="4" t="s">
        <v>515</v>
      </c>
    </row>
    <row r="42" spans="1:2">
      <c r="A42" s="4" t="s">
        <v>504</v>
      </c>
      <c r="B42" s="8" t="n">
        <v>7.49</v>
      </c>
    </row>
    <row r="43" spans="1:2">
      <c r="A43" s="4" t="s">
        <v>505</v>
      </c>
      <c r="B43" s="5" t="n">
        <v>1699</v>
      </c>
    </row>
    <row r="44" spans="1:2">
      <c r="A44" s="4" t="s">
        <v>506</v>
      </c>
      <c r="B44" s="8" t="n">
        <v>7.45</v>
      </c>
    </row>
    <row r="45" spans="1:2">
      <c r="A45" s="4" t="s">
        <v>516</v>
      </c>
    </row>
    <row r="46" spans="1:2">
      <c r="A46" s="3" t="s">
        <v>501</v>
      </c>
    </row>
    <row r="47" spans="1:2">
      <c r="A47" s="4" t="s">
        <v>508</v>
      </c>
      <c r="B47" s="9" t="n">
        <v>8.01</v>
      </c>
    </row>
    <row r="48" spans="1:2">
      <c r="A48" s="4" t="s">
        <v>509</v>
      </c>
      <c r="B48" s="6" t="n">
        <v>10</v>
      </c>
    </row>
    <row r="49" spans="1:2">
      <c r="A49" s="4" t="s">
        <v>502</v>
      </c>
      <c r="B49" s="5" t="n">
        <v>1135</v>
      </c>
    </row>
    <row r="50" spans="1:2">
      <c r="A50" s="4" t="s">
        <v>503</v>
      </c>
      <c r="B50" s="4" t="s">
        <v>457</v>
      </c>
    </row>
    <row r="51" spans="1:2">
      <c r="A51" s="4" t="s">
        <v>504</v>
      </c>
      <c r="B51" s="8" t="n">
        <v>8.710000000000001</v>
      </c>
    </row>
    <row r="52" spans="1:2">
      <c r="A52" s="4" t="s">
        <v>505</v>
      </c>
      <c r="B52" s="5" t="n">
        <v>966</v>
      </c>
    </row>
    <row r="53" spans="1:2">
      <c r="A53" s="4" t="s">
        <v>506</v>
      </c>
      <c r="B53" s="8" t="n">
        <v>8.69</v>
      </c>
    </row>
    <row r="54" spans="1:2">
      <c r="A54" s="4" t="s">
        <v>517</v>
      </c>
    </row>
    <row r="55" spans="1:2">
      <c r="A55" s="3" t="s">
        <v>501</v>
      </c>
    </row>
    <row r="56" spans="1:2">
      <c r="A56" s="4" t="s">
        <v>508</v>
      </c>
      <c r="B56" s="9" t="n">
        <v>10.01</v>
      </c>
    </row>
    <row r="57" spans="1:2">
      <c r="A57" s="4" t="s">
        <v>509</v>
      </c>
      <c r="B57" s="6" t="n">
        <v>12</v>
      </c>
    </row>
    <row r="58" spans="1:2">
      <c r="A58" s="4" t="s">
        <v>502</v>
      </c>
      <c r="B58" s="5" t="n">
        <v>384</v>
      </c>
    </row>
    <row r="59" spans="1:2">
      <c r="A59" s="4" t="s">
        <v>503</v>
      </c>
      <c r="B59" s="4" t="s">
        <v>518</v>
      </c>
    </row>
    <row r="60" spans="1:2">
      <c r="A60" s="4" t="s">
        <v>504</v>
      </c>
      <c r="B60" s="8" t="n">
        <v>10.4</v>
      </c>
    </row>
    <row r="61" spans="1:2">
      <c r="A61" s="4" t="s">
        <v>505</v>
      </c>
      <c r="B61" s="5" t="n">
        <v>69</v>
      </c>
    </row>
    <row r="62" spans="1:2">
      <c r="A62" s="4" t="s">
        <v>506</v>
      </c>
      <c r="B62" s="8" t="n">
        <v>10.6</v>
      </c>
    </row>
    <row r="63" spans="1:2">
      <c r="A63" s="4" t="s">
        <v>519</v>
      </c>
    </row>
    <row r="64" spans="1:2">
      <c r="A64" s="3" t="s">
        <v>501</v>
      </c>
    </row>
    <row r="65" spans="1:2">
      <c r="A65" s="4" t="s">
        <v>508</v>
      </c>
      <c r="B65" s="9" t="n">
        <v>12.01</v>
      </c>
    </row>
    <row r="66" spans="1:2">
      <c r="A66" s="4" t="s">
        <v>509</v>
      </c>
      <c r="B66" s="6" t="n">
        <v>14</v>
      </c>
    </row>
    <row r="67" spans="1:2">
      <c r="A67" s="4" t="s">
        <v>502</v>
      </c>
      <c r="B67" s="5" t="n">
        <v>1469</v>
      </c>
    </row>
    <row r="68" spans="1:2">
      <c r="A68" s="4" t="s">
        <v>503</v>
      </c>
      <c r="B68" s="4" t="s">
        <v>520</v>
      </c>
    </row>
    <row r="69" spans="1:2">
      <c r="A69" s="4" t="s">
        <v>504</v>
      </c>
      <c r="B69" s="8" t="n">
        <v>13.44</v>
      </c>
    </row>
    <row r="70" spans="1:2">
      <c r="A70" s="4" t="s">
        <v>505</v>
      </c>
      <c r="B70" s="5" t="n">
        <v>778</v>
      </c>
    </row>
    <row r="71" spans="1:2">
      <c r="A71" s="4" t="s">
        <v>506</v>
      </c>
      <c r="B71" s="8" t="n">
        <v>13.43</v>
      </c>
    </row>
    <row r="72" spans="1:2">
      <c r="A72" s="4" t="s">
        <v>521</v>
      </c>
    </row>
    <row r="73" spans="1:2">
      <c r="A73" s="3" t="s">
        <v>501</v>
      </c>
    </row>
    <row r="74" spans="1:2">
      <c r="A74" s="4" t="s">
        <v>508</v>
      </c>
      <c r="B74" s="9" t="n">
        <v>14.01</v>
      </c>
    </row>
    <row r="75" spans="1:2">
      <c r="A75" s="4" t="s">
        <v>509</v>
      </c>
      <c r="B75" s="6" t="n">
        <v>20</v>
      </c>
    </row>
    <row r="76" spans="1:2">
      <c r="A76" s="4" t="s">
        <v>502</v>
      </c>
      <c r="B76" s="5" t="n">
        <v>3</v>
      </c>
    </row>
    <row r="77" spans="1:2">
      <c r="A77" s="4" t="s">
        <v>503</v>
      </c>
      <c r="B77" s="4" t="s">
        <v>522</v>
      </c>
    </row>
    <row r="78" spans="1:2">
      <c r="A78" s="4" t="s">
        <v>504</v>
      </c>
      <c r="B78" s="6" t="n">
        <v>19</v>
      </c>
    </row>
    <row r="79" spans="1:2">
      <c r="A79" s="4" t="s">
        <v>505</v>
      </c>
      <c r="B79" s="5" t="n">
        <v>3</v>
      </c>
    </row>
    <row r="80" spans="1:2">
      <c r="A80" s="4" t="s">
        <v>506</v>
      </c>
      <c r="B80" s="6" t="n">
        <v>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523</v>
      </c>
      <c r="B1" s="2" t="s">
        <v>1</v>
      </c>
    </row>
    <row r="2" spans="1:4">
      <c r="B2" s="2" t="s">
        <v>2</v>
      </c>
      <c r="C2" s="2" t="s">
        <v>32</v>
      </c>
      <c r="D2" s="2" t="s">
        <v>66</v>
      </c>
    </row>
    <row r="3" spans="1:4">
      <c r="A3" s="3" t="s">
        <v>446</v>
      </c>
    </row>
    <row r="4" spans="1:4">
      <c r="A4" s="4" t="s">
        <v>524</v>
      </c>
      <c r="C4" s="4" t="s">
        <v>525</v>
      </c>
    </row>
    <row r="5" spans="1:4">
      <c r="A5" s="4" t="s">
        <v>526</v>
      </c>
      <c r="B5" s="4" t="s">
        <v>297</v>
      </c>
      <c r="C5" s="4" t="s">
        <v>297</v>
      </c>
      <c r="D5" s="4" t="s">
        <v>297</v>
      </c>
    </row>
    <row r="6" spans="1:4">
      <c r="A6" s="4" t="s">
        <v>303</v>
      </c>
    </row>
    <row r="7" spans="1:4">
      <c r="A7" s="3" t="s">
        <v>446</v>
      </c>
    </row>
    <row r="8" spans="1:4">
      <c r="A8" s="4" t="s">
        <v>524</v>
      </c>
      <c r="B8" s="4" t="s">
        <v>527</v>
      </c>
      <c r="D8" s="4" t="s">
        <v>315</v>
      </c>
    </row>
    <row r="9" spans="1:4">
      <c r="A9" s="4" t="s">
        <v>528</v>
      </c>
      <c r="B9" s="4" t="s">
        <v>529</v>
      </c>
      <c r="C9" s="4" t="s">
        <v>530</v>
      </c>
      <c r="D9" s="4" t="s">
        <v>531</v>
      </c>
    </row>
    <row r="10" spans="1:4">
      <c r="A10" s="4" t="s">
        <v>532</v>
      </c>
      <c r="B10" s="4" t="s">
        <v>533</v>
      </c>
      <c r="C10" s="4" t="s">
        <v>534</v>
      </c>
      <c r="D10" s="4" t="s">
        <v>535</v>
      </c>
    </row>
    <row r="11" spans="1:4">
      <c r="A11" s="4" t="s">
        <v>536</v>
      </c>
    </row>
    <row r="12" spans="1:4">
      <c r="A12" s="3" t="s">
        <v>446</v>
      </c>
    </row>
    <row r="13" spans="1:4">
      <c r="A13" s="4" t="s">
        <v>524</v>
      </c>
      <c r="B13" s="4" t="s">
        <v>525</v>
      </c>
      <c r="D13" s="4" t="s">
        <v>525</v>
      </c>
    </row>
    <row r="14" spans="1:4">
      <c r="A14" s="4" t="s">
        <v>528</v>
      </c>
      <c r="B14" s="4" t="s">
        <v>530</v>
      </c>
      <c r="C14" s="4" t="s">
        <v>537</v>
      </c>
      <c r="D14" s="4" t="s">
        <v>538</v>
      </c>
    </row>
    <row r="15" spans="1:4">
      <c r="A15" s="4" t="s">
        <v>532</v>
      </c>
      <c r="B15" s="4" t="s">
        <v>539</v>
      </c>
      <c r="C15" s="4" t="s">
        <v>540</v>
      </c>
      <c r="D15" s="4" t="s">
        <v>5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66</v>
      </c>
    </row>
    <row r="3" spans="1:4">
      <c r="A3" s="3" t="s">
        <v>543</v>
      </c>
    </row>
    <row r="4" spans="1:4">
      <c r="A4" s="4" t="s">
        <v>544</v>
      </c>
      <c r="B4" s="6" t="n">
        <v>10905</v>
      </c>
      <c r="C4" s="6" t="n">
        <v>9913</v>
      </c>
      <c r="D4" s="6" t="n">
        <v>7177</v>
      </c>
    </row>
    <row r="5" spans="1:4">
      <c r="A5" s="4" t="s">
        <v>545</v>
      </c>
    </row>
    <row r="6" spans="1:4">
      <c r="A6" s="3" t="s">
        <v>543</v>
      </c>
    </row>
    <row r="7" spans="1:4">
      <c r="A7" s="4" t="s">
        <v>544</v>
      </c>
      <c r="B7" s="5" t="n">
        <v>4601</v>
      </c>
      <c r="C7" s="5" t="n">
        <v>4346</v>
      </c>
      <c r="D7" s="5" t="n">
        <v>2713</v>
      </c>
    </row>
    <row r="8" spans="1:4">
      <c r="A8" s="4" t="s">
        <v>546</v>
      </c>
    </row>
    <row r="9" spans="1:4">
      <c r="A9" s="3" t="s">
        <v>543</v>
      </c>
    </row>
    <row r="10" spans="1:4">
      <c r="A10" s="4" t="s">
        <v>544</v>
      </c>
      <c r="B10" s="6" t="n">
        <v>6304</v>
      </c>
      <c r="C10" s="6" t="n">
        <v>5567</v>
      </c>
      <c r="D10" s="6" t="n">
        <v>44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66</v>
      </c>
    </row>
    <row r="3" spans="1:4">
      <c r="A3" s="3" t="s">
        <v>116</v>
      </c>
    </row>
    <row r="4" spans="1:4">
      <c r="A4" s="4" t="s">
        <v>77</v>
      </c>
      <c r="B4" s="6" t="n">
        <v>-61706</v>
      </c>
      <c r="C4" s="6" t="n">
        <v>-5030</v>
      </c>
      <c r="D4" s="6" t="n">
        <v>-69008</v>
      </c>
    </row>
    <row r="5" spans="1:4">
      <c r="A5" s="3" t="s">
        <v>117</v>
      </c>
    </row>
    <row r="6" spans="1:4">
      <c r="A6" s="4" t="s">
        <v>118</v>
      </c>
      <c r="B6" s="5" t="n">
        <v>955</v>
      </c>
      <c r="C6" s="5" t="n">
        <v>694</v>
      </c>
      <c r="D6" s="5" t="n">
        <v>489</v>
      </c>
    </row>
    <row r="7" spans="1:4">
      <c r="A7" s="4" t="s">
        <v>119</v>
      </c>
      <c r="B7" s="5" t="n">
        <v>11006</v>
      </c>
      <c r="C7" s="5" t="n">
        <v>10072</v>
      </c>
      <c r="D7" s="5" t="n">
        <v>7273</v>
      </c>
    </row>
    <row r="8" spans="1:4">
      <c r="A8" s="4" t="s">
        <v>120</v>
      </c>
      <c r="B8" s="5" t="n">
        <v>8</v>
      </c>
      <c r="C8" s="5" t="n">
        <v>2</v>
      </c>
      <c r="D8" s="5" t="n">
        <v>-2</v>
      </c>
    </row>
    <row r="9" spans="1:4">
      <c r="A9" s="4" t="s">
        <v>121</v>
      </c>
      <c r="B9" s="5" t="n">
        <v>-565</v>
      </c>
      <c r="C9" s="5" t="n">
        <v>-2486</v>
      </c>
      <c r="D9" s="5" t="n">
        <v>-947</v>
      </c>
    </row>
    <row r="10" spans="1:4">
      <c r="A10" s="4" t="s">
        <v>122</v>
      </c>
      <c r="B10" s="5" t="n">
        <v>985</v>
      </c>
      <c r="C10" s="5" t="n">
        <v>2002</v>
      </c>
      <c r="D10" s="5" t="n">
        <v>1959</v>
      </c>
    </row>
    <row r="11" spans="1:4">
      <c r="A11" s="3" t="s">
        <v>123</v>
      </c>
    </row>
    <row r="12" spans="1:4">
      <c r="A12" s="4" t="s">
        <v>36</v>
      </c>
      <c r="B12" s="5" t="n">
        <v>-14750</v>
      </c>
      <c r="C12" s="5" t="n">
        <v>-411</v>
      </c>
      <c r="D12" s="5" t="n">
        <v>385</v>
      </c>
    </row>
    <row r="13" spans="1:4">
      <c r="A13" s="4" t="s">
        <v>37</v>
      </c>
      <c r="B13" s="5" t="n">
        <v>-721</v>
      </c>
      <c r="C13" s="5" t="n">
        <v>-837</v>
      </c>
      <c r="D13" s="5" t="n">
        <v>575</v>
      </c>
    </row>
    <row r="14" spans="1:4">
      <c r="A14" s="4" t="s">
        <v>44</v>
      </c>
      <c r="B14" s="5" t="n">
        <v>2693</v>
      </c>
      <c r="C14" s="5" t="n">
        <v>-2285</v>
      </c>
      <c r="D14" s="5" t="n">
        <v>1827</v>
      </c>
    </row>
    <row r="15" spans="1:4">
      <c r="A15" s="4" t="s">
        <v>45</v>
      </c>
      <c r="B15" s="5" t="n">
        <v>-3707</v>
      </c>
      <c r="C15" s="5" t="n">
        <v>3856</v>
      </c>
      <c r="D15" s="5" t="n">
        <v>1925</v>
      </c>
    </row>
    <row r="16" spans="1:4">
      <c r="A16" s="4" t="s">
        <v>48</v>
      </c>
      <c r="B16" s="5" t="n">
        <v>149</v>
      </c>
    </row>
    <row r="17" spans="1:4">
      <c r="A17" s="4" t="s">
        <v>124</v>
      </c>
      <c r="B17" s="5" t="n">
        <v>-65653</v>
      </c>
      <c r="C17" s="5" t="n">
        <v>5577</v>
      </c>
      <c r="D17" s="5" t="n">
        <v>-55524</v>
      </c>
    </row>
    <row r="18" spans="1:4">
      <c r="A18" s="3" t="s">
        <v>125</v>
      </c>
    </row>
    <row r="19" spans="1:4">
      <c r="A19" s="4" t="s">
        <v>126</v>
      </c>
      <c r="B19" s="5" t="n">
        <v>-2508</v>
      </c>
      <c r="C19" s="5" t="n">
        <v>-704</v>
      </c>
      <c r="D19" s="5" t="n">
        <v>-947</v>
      </c>
    </row>
    <row r="20" spans="1:4">
      <c r="A20" s="4" t="s">
        <v>127</v>
      </c>
      <c r="B20" s="5" t="n">
        <v>-499115</v>
      </c>
      <c r="C20" s="5" t="n">
        <v>-692525</v>
      </c>
      <c r="D20" s="5" t="n">
        <v>-79338</v>
      </c>
    </row>
    <row r="21" spans="1:4">
      <c r="A21" s="4" t="s">
        <v>128</v>
      </c>
      <c r="B21" s="5" t="n">
        <v>562292</v>
      </c>
      <c r="C21" s="5" t="n">
        <v>394575</v>
      </c>
      <c r="D21" s="5" t="n">
        <v>123625</v>
      </c>
    </row>
    <row r="22" spans="1:4">
      <c r="A22" s="4" t="s">
        <v>129</v>
      </c>
      <c r="B22" s="5" t="n">
        <v>60669</v>
      </c>
      <c r="C22" s="5" t="n">
        <v>-298654</v>
      </c>
      <c r="D22" s="5" t="n">
        <v>43340</v>
      </c>
    </row>
    <row r="23" spans="1:4">
      <c r="A23" s="3" t="s">
        <v>130</v>
      </c>
    </row>
    <row r="24" spans="1:4">
      <c r="A24" s="4" t="s">
        <v>131</v>
      </c>
      <c r="B24" s="5" t="n">
        <v>108</v>
      </c>
      <c r="C24" s="5" t="n">
        <v>3730</v>
      </c>
      <c r="D24" s="5" t="n">
        <v>4067</v>
      </c>
    </row>
    <row r="25" spans="1:4">
      <c r="A25" s="4" t="s">
        <v>132</v>
      </c>
      <c r="D25" s="5" t="n">
        <v>5251</v>
      </c>
    </row>
    <row r="26" spans="1:4">
      <c r="A26" s="4" t="s">
        <v>133</v>
      </c>
      <c r="B26" s="5" t="n">
        <v>214</v>
      </c>
      <c r="C26" s="5" t="n">
        <v>290</v>
      </c>
      <c r="D26" s="5" t="n">
        <v>241</v>
      </c>
    </row>
    <row r="27" spans="1:4">
      <c r="A27" s="4" t="s">
        <v>134</v>
      </c>
      <c r="B27" s="5" t="n">
        <v>444</v>
      </c>
      <c r="C27" s="5" t="n">
        <v>229</v>
      </c>
      <c r="D27" s="5" t="n">
        <v>440</v>
      </c>
    </row>
    <row r="28" spans="1:4">
      <c r="A28" s="4" t="s">
        <v>135</v>
      </c>
      <c r="B28" s="5" t="n">
        <v>-246</v>
      </c>
      <c r="C28" s="5" t="n">
        <v>-248</v>
      </c>
      <c r="D28" s="5" t="n">
        <v>-313</v>
      </c>
    </row>
    <row r="29" spans="1:4">
      <c r="A29" s="4" t="s">
        <v>136</v>
      </c>
      <c r="B29" s="5" t="n">
        <v>520</v>
      </c>
      <c r="C29" s="5" t="n">
        <v>301138</v>
      </c>
      <c r="D29" s="5" t="n">
        <v>52391</v>
      </c>
    </row>
    <row r="30" spans="1:4">
      <c r="A30" s="4" t="s">
        <v>137</v>
      </c>
      <c r="B30" s="5" t="n">
        <v>-4464</v>
      </c>
      <c r="C30" s="5" t="n">
        <v>8061</v>
      </c>
      <c r="D30" s="5" t="n">
        <v>40207</v>
      </c>
    </row>
    <row r="31" spans="1:4">
      <c r="A31" s="4" t="s">
        <v>138</v>
      </c>
      <c r="B31" s="5" t="n">
        <v>81725</v>
      </c>
      <c r="C31" s="5" t="n">
        <v>73664</v>
      </c>
      <c r="D31" s="5" t="n">
        <v>33457</v>
      </c>
    </row>
    <row r="32" spans="1:4">
      <c r="A32" s="4" t="s">
        <v>139</v>
      </c>
      <c r="B32" s="5" t="n">
        <v>77261</v>
      </c>
      <c r="C32" s="5" t="n">
        <v>81725</v>
      </c>
      <c r="D32" s="5" t="n">
        <v>73664</v>
      </c>
    </row>
    <row r="33" spans="1:4">
      <c r="A33" s="3" t="s">
        <v>140</v>
      </c>
    </row>
    <row r="34" spans="1:4">
      <c r="A34" s="4" t="s">
        <v>141</v>
      </c>
      <c r="B34" s="5" t="n">
        <v>46</v>
      </c>
      <c r="C34" s="5" t="n">
        <v>50</v>
      </c>
      <c r="D34" s="5" t="n">
        <v>35</v>
      </c>
    </row>
    <row r="35" spans="1:4">
      <c r="A35" s="3" t="s">
        <v>142</v>
      </c>
    </row>
    <row r="36" spans="1:4">
      <c r="A36" s="4" t="s">
        <v>143</v>
      </c>
      <c r="C36" s="5" t="n">
        <v>53</v>
      </c>
      <c r="D36" s="5" t="n">
        <v>2848</v>
      </c>
    </row>
    <row r="37" spans="1:4">
      <c r="A37" s="4" t="s">
        <v>144</v>
      </c>
      <c r="B37" s="6" t="n">
        <v>199</v>
      </c>
    </row>
    <row r="38" spans="1:4">
      <c r="A38" s="4" t="s">
        <v>85</v>
      </c>
    </row>
    <row r="39" spans="1:4">
      <c r="A39" s="3" t="s">
        <v>130</v>
      </c>
    </row>
    <row r="40" spans="1:4">
      <c r="A40" s="4" t="s">
        <v>145</v>
      </c>
      <c r="C40" s="5" t="n">
        <v>138260</v>
      </c>
      <c r="D40" s="6" t="n">
        <v>42705</v>
      </c>
    </row>
    <row r="41" spans="1:4">
      <c r="A41" s="4" t="s">
        <v>86</v>
      </c>
    </row>
    <row r="42" spans="1:4">
      <c r="A42" s="3" t="s">
        <v>130</v>
      </c>
    </row>
    <row r="43" spans="1:4">
      <c r="A43" s="4" t="s">
        <v>145</v>
      </c>
      <c r="C43" s="6" t="n">
        <v>1588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47</v>
      </c>
      <c r="B1" s="2" t="s">
        <v>1</v>
      </c>
    </row>
    <row r="2" spans="1:4">
      <c r="B2" s="2" t="s">
        <v>2</v>
      </c>
      <c r="C2" s="2" t="s">
        <v>32</v>
      </c>
      <c r="D2" s="2" t="s">
        <v>66</v>
      </c>
    </row>
    <row r="3" spans="1:4">
      <c r="A3" s="3" t="s">
        <v>446</v>
      </c>
    </row>
    <row r="4" spans="1:4">
      <c r="A4" s="4" t="s">
        <v>524</v>
      </c>
      <c r="C4" s="4" t="s">
        <v>525</v>
      </c>
    </row>
    <row r="5" spans="1:4">
      <c r="A5" s="4" t="s">
        <v>526</v>
      </c>
      <c r="B5" s="4" t="s">
        <v>297</v>
      </c>
      <c r="C5" s="4" t="s">
        <v>297</v>
      </c>
      <c r="D5" s="4" t="s">
        <v>297</v>
      </c>
    </row>
    <row r="6" spans="1:4">
      <c r="A6" s="4" t="s">
        <v>473</v>
      </c>
    </row>
    <row r="7" spans="1:4">
      <c r="A7" s="3" t="s">
        <v>446</v>
      </c>
    </row>
    <row r="8" spans="1:4">
      <c r="A8" s="4" t="s">
        <v>524</v>
      </c>
      <c r="B8" s="4" t="s">
        <v>548</v>
      </c>
      <c r="C8" s="4" t="s">
        <v>548</v>
      </c>
      <c r="D8" s="4" t="s">
        <v>548</v>
      </c>
    </row>
    <row r="9" spans="1:4">
      <c r="A9" s="4" t="s">
        <v>526</v>
      </c>
      <c r="B9" s="4" t="s">
        <v>297</v>
      </c>
      <c r="C9" s="4" t="s">
        <v>297</v>
      </c>
      <c r="D9" s="4" t="s">
        <v>297</v>
      </c>
    </row>
    <row r="10" spans="1:4">
      <c r="A10" s="4" t="s">
        <v>303</v>
      </c>
    </row>
    <row r="11" spans="1:4">
      <c r="A11" s="3" t="s">
        <v>446</v>
      </c>
    </row>
    <row r="12" spans="1:4">
      <c r="A12" s="4" t="s">
        <v>524</v>
      </c>
      <c r="B12" s="4" t="s">
        <v>527</v>
      </c>
      <c r="D12" s="4" t="s">
        <v>315</v>
      </c>
    </row>
    <row r="13" spans="1:4">
      <c r="A13" s="4" t="s">
        <v>528</v>
      </c>
      <c r="B13" s="4" t="s">
        <v>529</v>
      </c>
      <c r="C13" s="4" t="s">
        <v>530</v>
      </c>
      <c r="D13" s="4" t="s">
        <v>531</v>
      </c>
    </row>
    <row r="14" spans="1:4">
      <c r="A14" s="4" t="s">
        <v>532</v>
      </c>
      <c r="B14" s="4" t="s">
        <v>533</v>
      </c>
      <c r="C14" s="4" t="s">
        <v>534</v>
      </c>
      <c r="D14" s="4" t="s">
        <v>535</v>
      </c>
    </row>
    <row r="15" spans="1:4">
      <c r="A15" s="4" t="s">
        <v>549</v>
      </c>
    </row>
    <row r="16" spans="1:4">
      <c r="A16" s="3" t="s">
        <v>446</v>
      </c>
    </row>
    <row r="17" spans="1:4">
      <c r="A17" s="4" t="s">
        <v>528</v>
      </c>
      <c r="B17" s="4" t="s">
        <v>550</v>
      </c>
      <c r="C17" s="4" t="s">
        <v>551</v>
      </c>
      <c r="D17" s="4" t="s">
        <v>552</v>
      </c>
    </row>
    <row r="18" spans="1:4">
      <c r="A18" s="4" t="s">
        <v>532</v>
      </c>
      <c r="B18" s="4" t="s">
        <v>553</v>
      </c>
      <c r="C18" s="4" t="s">
        <v>554</v>
      </c>
      <c r="D18" s="4" t="s">
        <v>555</v>
      </c>
    </row>
    <row r="19" spans="1:4">
      <c r="A19" s="4" t="s">
        <v>536</v>
      </c>
    </row>
    <row r="20" spans="1:4">
      <c r="A20" s="3" t="s">
        <v>446</v>
      </c>
    </row>
    <row r="21" spans="1:4">
      <c r="A21" s="4" t="s">
        <v>524</v>
      </c>
      <c r="B21" s="4" t="s">
        <v>525</v>
      </c>
      <c r="D21" s="4" t="s">
        <v>525</v>
      </c>
    </row>
    <row r="22" spans="1:4">
      <c r="A22" s="4" t="s">
        <v>528</v>
      </c>
      <c r="B22" s="4" t="s">
        <v>530</v>
      </c>
      <c r="C22" s="4" t="s">
        <v>537</v>
      </c>
      <c r="D22" s="4" t="s">
        <v>538</v>
      </c>
    </row>
    <row r="23" spans="1:4">
      <c r="A23" s="4" t="s">
        <v>532</v>
      </c>
      <c r="B23" s="4" t="s">
        <v>539</v>
      </c>
      <c r="C23" s="4" t="s">
        <v>540</v>
      </c>
      <c r="D23" s="4" t="s">
        <v>541</v>
      </c>
    </row>
    <row r="24" spans="1:4">
      <c r="A24" s="4" t="s">
        <v>556</v>
      </c>
    </row>
    <row r="25" spans="1:4">
      <c r="A25" s="3" t="s">
        <v>446</v>
      </c>
    </row>
    <row r="26" spans="1:4">
      <c r="A26" s="4" t="s">
        <v>528</v>
      </c>
      <c r="B26" s="4" t="s">
        <v>557</v>
      </c>
      <c r="C26" s="4" t="s">
        <v>558</v>
      </c>
      <c r="D26" s="4" t="s">
        <v>559</v>
      </c>
    </row>
    <row r="27" spans="1:4">
      <c r="A27" s="4" t="s">
        <v>532</v>
      </c>
      <c r="B27" s="4" t="s">
        <v>555</v>
      </c>
      <c r="C27" s="4" t="s">
        <v>560</v>
      </c>
      <c r="D27" s="4" t="s">
        <v>5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15</v>
      </c>
    </row>
    <row r="2" spans="1:2">
      <c r="B2" s="2" t="s">
        <v>562</v>
      </c>
    </row>
    <row r="3" spans="1:2">
      <c r="A3" s="4" t="s">
        <v>170</v>
      </c>
    </row>
    <row r="4" spans="1:2">
      <c r="A4" s="3" t="s">
        <v>563</v>
      </c>
    </row>
    <row r="5" spans="1:2">
      <c r="A5" s="4" t="s">
        <v>564</v>
      </c>
      <c r="B5" s="6" t="n">
        <v>89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66</v>
      </c>
    </row>
    <row r="3" spans="1:4">
      <c r="A3" s="3" t="s">
        <v>566</v>
      </c>
    </row>
    <row r="4" spans="1:4">
      <c r="A4" s="4" t="s">
        <v>567</v>
      </c>
      <c r="B4" s="4" t="s">
        <v>568</v>
      </c>
    </row>
    <row r="5" spans="1:4">
      <c r="A5" s="4" t="s">
        <v>569</v>
      </c>
      <c r="B5" s="4" t="s">
        <v>570</v>
      </c>
    </row>
    <row r="6" spans="1:4">
      <c r="A6" s="4" t="s">
        <v>571</v>
      </c>
      <c r="B6" s="6" t="n">
        <v>406</v>
      </c>
      <c r="C6" s="6" t="n">
        <v>296</v>
      </c>
      <c r="D6" s="6" t="n">
        <v>262</v>
      </c>
    </row>
    <row r="7" spans="1:4">
      <c r="A7" s="4" t="s">
        <v>572</v>
      </c>
      <c r="B7" s="4" t="s">
        <v>573</v>
      </c>
    </row>
    <row r="8" spans="1:4">
      <c r="A8" s="4" t="s">
        <v>574</v>
      </c>
      <c r="B8" s="6" t="n">
        <v>216</v>
      </c>
      <c r="C8" s="5" t="n">
        <v>72</v>
      </c>
    </row>
    <row r="9" spans="1:4">
      <c r="A9" s="4" t="s">
        <v>575</v>
      </c>
      <c r="B9" s="6" t="n">
        <v>801</v>
      </c>
      <c r="C9" s="6" t="n">
        <v>629</v>
      </c>
      <c r="D9" s="6" t="n">
        <v>6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76</v>
      </c>
      <c r="B1" s="2" t="s">
        <v>577</v>
      </c>
    </row>
    <row r="2" spans="1:2">
      <c r="A2" s="3" t="s">
        <v>578</v>
      </c>
    </row>
    <row r="3" spans="1:2">
      <c r="A3" s="5" t="n">
        <v>2017</v>
      </c>
      <c r="B3" s="6" t="n">
        <v>912</v>
      </c>
    </row>
    <row r="4" spans="1:2">
      <c r="A4" s="5" t="n">
        <v>2018</v>
      </c>
      <c r="B4" s="5" t="n">
        <v>912</v>
      </c>
    </row>
    <row r="5" spans="1:2">
      <c r="A5" s="5" t="n">
        <v>2019</v>
      </c>
      <c r="B5" s="5" t="n">
        <v>887</v>
      </c>
    </row>
    <row r="6" spans="1:2">
      <c r="A6" s="5" t="n">
        <v>2020</v>
      </c>
      <c r="B6" s="5" t="n">
        <v>219</v>
      </c>
    </row>
    <row r="7" spans="1:2">
      <c r="A7" s="4" t="s">
        <v>84</v>
      </c>
      <c r="B7" s="6" t="n">
        <v>29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9</v>
      </c>
      <c r="B1" s="2" t="s">
        <v>1</v>
      </c>
    </row>
    <row r="2" spans="1:4">
      <c r="B2" s="2" t="s">
        <v>2</v>
      </c>
      <c r="C2" s="2" t="s">
        <v>32</v>
      </c>
      <c r="D2" s="2" t="s">
        <v>66</v>
      </c>
    </row>
    <row r="3" spans="1:4">
      <c r="A3" s="3" t="s">
        <v>580</v>
      </c>
    </row>
    <row r="4" spans="1:4">
      <c r="A4" s="4" t="s">
        <v>581</v>
      </c>
      <c r="B4" s="6" t="n">
        <v>-23232</v>
      </c>
      <c r="C4" s="6" t="n">
        <v>699</v>
      </c>
      <c r="D4" s="6" t="n">
        <v>29287</v>
      </c>
    </row>
    <row r="5" spans="1:4">
      <c r="A5" s="4" t="s">
        <v>582</v>
      </c>
      <c r="B5" s="5" t="n">
        <v>23232</v>
      </c>
      <c r="C5" s="5" t="n">
        <v>-699</v>
      </c>
      <c r="D5" s="5" t="n">
        <v>-29287</v>
      </c>
    </row>
    <row r="6" spans="1:4">
      <c r="A6" s="4" t="s">
        <v>583</v>
      </c>
      <c r="B6" s="6" t="n">
        <v>0</v>
      </c>
      <c r="C6" s="6" t="n">
        <v>0</v>
      </c>
      <c r="D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4</v>
      </c>
      <c r="B1" s="2" t="s">
        <v>1</v>
      </c>
    </row>
    <row r="2" spans="1:4">
      <c r="B2" s="2" t="s">
        <v>2</v>
      </c>
      <c r="C2" s="2" t="s">
        <v>32</v>
      </c>
      <c r="D2" s="2" t="s">
        <v>66</v>
      </c>
    </row>
    <row r="3" spans="1:4">
      <c r="A3" s="3" t="s">
        <v>585</v>
      </c>
    </row>
    <row r="4" spans="1:4">
      <c r="A4" s="4" t="s">
        <v>586</v>
      </c>
      <c r="B4" s="4" t="s">
        <v>587</v>
      </c>
      <c r="C4" s="4" t="s">
        <v>587</v>
      </c>
      <c r="D4" s="4" t="s">
        <v>587</v>
      </c>
    </row>
    <row r="5" spans="1:4">
      <c r="A5" s="4" t="s">
        <v>588</v>
      </c>
      <c r="B5" s="4" t="s">
        <v>589</v>
      </c>
      <c r="C5" s="4" t="s">
        <v>589</v>
      </c>
      <c r="D5" s="4" t="s">
        <v>589</v>
      </c>
    </row>
    <row r="6" spans="1:4">
      <c r="A6" s="4" t="s">
        <v>590</v>
      </c>
      <c r="B6" s="4" t="s">
        <v>555</v>
      </c>
      <c r="C6" s="4" t="s">
        <v>591</v>
      </c>
      <c r="D6" s="4" t="s">
        <v>554</v>
      </c>
    </row>
    <row r="7" spans="1:4">
      <c r="A7" s="4" t="s">
        <v>592</v>
      </c>
      <c r="B7" s="4" t="s">
        <v>593</v>
      </c>
      <c r="C7" s="4" t="s">
        <v>594</v>
      </c>
      <c r="D7" s="4" t="s">
        <v>595</v>
      </c>
    </row>
    <row r="8" spans="1:4">
      <c r="A8" s="4" t="s">
        <v>582</v>
      </c>
      <c r="B8" s="4" t="s">
        <v>596</v>
      </c>
      <c r="C8" s="4" t="s">
        <v>597</v>
      </c>
      <c r="D8" s="4" t="s">
        <v>598</v>
      </c>
    </row>
    <row r="9" spans="1:4">
      <c r="A9" s="4" t="s">
        <v>599</v>
      </c>
      <c r="B9" s="4" t="s">
        <v>297</v>
      </c>
      <c r="C9" s="4" t="s">
        <v>297</v>
      </c>
      <c r="D9" s="4" t="s">
        <v>2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0</v>
      </c>
      <c r="B1" s="2" t="s">
        <v>2</v>
      </c>
      <c r="C1" s="2" t="s">
        <v>32</v>
      </c>
    </row>
    <row r="2" spans="1:3">
      <c r="A2" s="3" t="s">
        <v>601</v>
      </c>
    </row>
    <row r="3" spans="1:3">
      <c r="A3" s="4" t="s">
        <v>602</v>
      </c>
      <c r="B3" s="6" t="n">
        <v>127376</v>
      </c>
      <c r="C3" s="6" t="n">
        <v>151076</v>
      </c>
    </row>
    <row r="4" spans="1:3">
      <c r="A4" s="4" t="s">
        <v>603</v>
      </c>
      <c r="B4" s="5" t="n">
        <v>10758</v>
      </c>
      <c r="C4" s="5" t="n">
        <v>12977</v>
      </c>
    </row>
    <row r="5" spans="1:3">
      <c r="A5" s="4" t="s">
        <v>592</v>
      </c>
      <c r="B5" s="5" t="n">
        <v>10725</v>
      </c>
      <c r="C5" s="5" t="n">
        <v>7643</v>
      </c>
    </row>
    <row r="6" spans="1:3">
      <c r="A6" s="4" t="s">
        <v>590</v>
      </c>
      <c r="B6" s="5" t="n">
        <v>24</v>
      </c>
      <c r="C6" s="5" t="n">
        <v>419</v>
      </c>
    </row>
    <row r="7" spans="1:3">
      <c r="A7" s="4" t="s">
        <v>604</v>
      </c>
      <c r="B7" s="5" t="n">
        <v>148883</v>
      </c>
      <c r="C7" s="5" t="n">
        <v>172115</v>
      </c>
    </row>
    <row r="8" spans="1:3">
      <c r="A8" s="4" t="s">
        <v>605</v>
      </c>
      <c r="B8" s="5" t="n">
        <v>-148883</v>
      </c>
      <c r="C8" s="5" t="n">
        <v>-172115</v>
      </c>
    </row>
    <row r="9" spans="1:3">
      <c r="A9" s="4" t="s">
        <v>606</v>
      </c>
      <c r="B9" s="6" t="n">
        <v>0</v>
      </c>
      <c r="C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7</v>
      </c>
      <c r="B1" s="2" t="s">
        <v>1</v>
      </c>
    </row>
    <row r="2" spans="1:4">
      <c r="B2" s="2" t="s">
        <v>2</v>
      </c>
      <c r="C2" s="2" t="s">
        <v>32</v>
      </c>
      <c r="D2" s="2" t="s">
        <v>66</v>
      </c>
    </row>
    <row r="3" spans="1:4">
      <c r="A3" s="3" t="s">
        <v>608</v>
      </c>
    </row>
    <row r="4" spans="1:4">
      <c r="A4" s="4" t="s">
        <v>604</v>
      </c>
      <c r="B4" s="6" t="n">
        <v>148883</v>
      </c>
      <c r="C4" s="6" t="n">
        <v>172115</v>
      </c>
    </row>
    <row r="5" spans="1:4">
      <c r="A5" s="4" t="s">
        <v>609</v>
      </c>
      <c r="B5" s="5" t="n">
        <v>14579</v>
      </c>
    </row>
    <row r="6" spans="1:4">
      <c r="A6" s="4" t="s">
        <v>610</v>
      </c>
      <c r="B6" s="5" t="n">
        <v>174035</v>
      </c>
    </row>
    <row r="7" spans="1:4">
      <c r="A7" s="4" t="s">
        <v>611</v>
      </c>
      <c r="B7" s="6" t="n">
        <v>411</v>
      </c>
      <c r="C7" s="6" t="n">
        <v>640</v>
      </c>
      <c r="D7" s="6" t="n">
        <v>678</v>
      </c>
    </row>
    <row r="8" spans="1:4">
      <c r="A8" s="4" t="s">
        <v>612</v>
      </c>
    </row>
    <row r="9" spans="1:4">
      <c r="A9" s="3" t="s">
        <v>608</v>
      </c>
    </row>
    <row r="10" spans="1:4">
      <c r="A10" s="4" t="s">
        <v>613</v>
      </c>
      <c r="B10" s="5" t="n">
        <v>2020</v>
      </c>
    </row>
    <row r="11" spans="1:4">
      <c r="A11" s="4" t="s">
        <v>614</v>
      </c>
    </row>
    <row r="12" spans="1:4">
      <c r="A12" s="3" t="s">
        <v>608</v>
      </c>
    </row>
    <row r="13" spans="1:4">
      <c r="A13" s="4" t="s">
        <v>615</v>
      </c>
      <c r="B13" s="5" t="n">
        <v>2036</v>
      </c>
    </row>
    <row r="14" spans="1:4">
      <c r="A14" s="4" t="s">
        <v>616</v>
      </c>
    </row>
    <row r="15" spans="1:4">
      <c r="A15" s="3" t="s">
        <v>608</v>
      </c>
    </row>
    <row r="16" spans="1:4">
      <c r="A16" s="4" t="s">
        <v>617</v>
      </c>
      <c r="B16" s="4" t="s">
        <v>618</v>
      </c>
    </row>
    <row r="17" spans="1:4">
      <c r="A17" s="4" t="s">
        <v>619</v>
      </c>
    </row>
    <row r="18" spans="1:4">
      <c r="A18" s="3" t="s">
        <v>608</v>
      </c>
    </row>
    <row r="19" spans="1:4">
      <c r="A19" s="4" t="s">
        <v>620</v>
      </c>
      <c r="B19" s="6" t="n">
        <v>8211</v>
      </c>
    </row>
    <row r="20" spans="1:4">
      <c r="A20" s="4" t="s">
        <v>621</v>
      </c>
    </row>
    <row r="21" spans="1:4">
      <c r="A21" s="3" t="s">
        <v>608</v>
      </c>
    </row>
    <row r="22" spans="1:4">
      <c r="A22" s="4" t="s">
        <v>613</v>
      </c>
      <c r="B22" s="5" t="n">
        <v>2018</v>
      </c>
    </row>
    <row r="23" spans="1:4">
      <c r="A23" s="4" t="s">
        <v>622</v>
      </c>
      <c r="B23" s="5" t="n">
        <v>2028</v>
      </c>
    </row>
    <row r="24" spans="1:4">
      <c r="A24" s="4" t="s">
        <v>623</v>
      </c>
    </row>
    <row r="25" spans="1:4">
      <c r="A25" s="3" t="s">
        <v>608</v>
      </c>
    </row>
    <row r="26" spans="1:4">
      <c r="A26" s="4" t="s">
        <v>615</v>
      </c>
      <c r="B26" s="5" t="n">
        <v>2036</v>
      </c>
    </row>
    <row r="27" spans="1:4">
      <c r="A27" s="4" t="s">
        <v>622</v>
      </c>
      <c r="B27" s="5" t="n">
        <v>20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4</v>
      </c>
      <c r="B1" s="2" t="s">
        <v>2</v>
      </c>
      <c r="C1" s="2" t="s">
        <v>32</v>
      </c>
    </row>
    <row r="2" spans="1:3">
      <c r="A2" s="4" t="s">
        <v>625</v>
      </c>
    </row>
    <row r="3" spans="1:3">
      <c r="A3" s="3" t="s">
        <v>626</v>
      </c>
    </row>
    <row r="4" spans="1:3">
      <c r="A4" s="4" t="s">
        <v>627</v>
      </c>
      <c r="B4" s="6" t="n">
        <v>410119</v>
      </c>
      <c r="C4" s="6" t="n">
        <v>418720</v>
      </c>
    </row>
    <row r="5" spans="1:3">
      <c r="A5" s="4" t="s">
        <v>628</v>
      </c>
    </row>
    <row r="6" spans="1:3">
      <c r="A6" s="3" t="s">
        <v>626</v>
      </c>
    </row>
    <row r="7" spans="1:3">
      <c r="A7" s="4" t="s">
        <v>629</v>
      </c>
      <c r="B7" s="5" t="n">
        <v>4932</v>
      </c>
      <c r="C7" s="5" t="n">
        <v>4640</v>
      </c>
    </row>
    <row r="8" spans="1:3">
      <c r="A8" s="4" t="s">
        <v>630</v>
      </c>
    </row>
    <row r="9" spans="1:3">
      <c r="A9" s="3" t="s">
        <v>626</v>
      </c>
    </row>
    <row r="10" spans="1:3">
      <c r="A10" s="4" t="s">
        <v>627</v>
      </c>
      <c r="B10" s="5" t="n">
        <v>284166</v>
      </c>
      <c r="C10" s="5" t="n">
        <v>351977</v>
      </c>
    </row>
    <row r="11" spans="1:3">
      <c r="A11" s="4" t="s">
        <v>631</v>
      </c>
    </row>
    <row r="12" spans="1:3">
      <c r="A12" s="3" t="s">
        <v>626</v>
      </c>
    </row>
    <row r="13" spans="1:3">
      <c r="A13" s="4" t="s">
        <v>629</v>
      </c>
      <c r="B13" s="6" t="n">
        <v>5827</v>
      </c>
      <c r="C13" s="6" t="n">
        <v>83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415</v>
      </c>
    </row>
    <row r="2" spans="1:3">
      <c r="B2" s="2" t="s">
        <v>633</v>
      </c>
      <c r="C2" s="2" t="s">
        <v>2</v>
      </c>
    </row>
    <row r="3" spans="1:3">
      <c r="A3" s="3" t="s">
        <v>634</v>
      </c>
    </row>
    <row r="4" spans="1:3">
      <c r="A4" s="4" t="s">
        <v>635</v>
      </c>
      <c r="B4" s="5" t="n">
        <v>8032</v>
      </c>
    </row>
    <row r="5" spans="1:3">
      <c r="A5" s="4" t="s">
        <v>636</v>
      </c>
      <c r="B5" s="5" t="n">
        <v>2811</v>
      </c>
    </row>
    <row r="6" spans="1:3">
      <c r="A6" s="4" t="s">
        <v>637</v>
      </c>
      <c r="B6" s="10" t="n">
        <v>20.4</v>
      </c>
    </row>
    <row r="7" spans="1:3">
      <c r="A7" s="4" t="s">
        <v>638</v>
      </c>
      <c r="C7" s="4" t="s">
        <v>6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 customWidth="1" max="16" min="16" width="17"/>
  </cols>
  <sheetData>
    <row r="1" spans="1:16">
      <c r="A1" s="1" t="s">
        <v>640</v>
      </c>
      <c r="B1" s="2" t="s">
        <v>264</v>
      </c>
      <c r="M1" s="2" t="s">
        <v>1</v>
      </c>
      <c r="P1" s="2" t="s">
        <v>265</v>
      </c>
    </row>
    <row r="2" spans="1:16">
      <c r="B2" s="2" t="s">
        <v>2</v>
      </c>
      <c r="C2" s="2" t="s">
        <v>269</v>
      </c>
      <c r="D2" s="2" t="s">
        <v>266</v>
      </c>
      <c r="E2" s="2" t="s">
        <v>4</v>
      </c>
      <c r="F2" s="2" t="s">
        <v>267</v>
      </c>
      <c r="G2" s="2" t="s">
        <v>32</v>
      </c>
      <c r="H2" s="2" t="s">
        <v>269</v>
      </c>
      <c r="I2" s="2" t="s">
        <v>268</v>
      </c>
      <c r="J2" s="2" t="s">
        <v>269</v>
      </c>
      <c r="K2" s="2" t="s">
        <v>270</v>
      </c>
      <c r="L2" s="2" t="s">
        <v>271</v>
      </c>
      <c r="M2" s="2" t="s">
        <v>2</v>
      </c>
      <c r="N2" s="2" t="s">
        <v>32</v>
      </c>
      <c r="O2" s="2" t="s">
        <v>66</v>
      </c>
      <c r="P2" s="2" t="s">
        <v>2</v>
      </c>
    </row>
    <row r="3" spans="1:16">
      <c r="A3" s="3" t="s">
        <v>641</v>
      </c>
    </row>
    <row r="4" spans="1:16">
      <c r="A4" s="4" t="s">
        <v>642</v>
      </c>
      <c r="B4" s="6" t="n">
        <v>15000</v>
      </c>
      <c r="G4" s="6" t="n">
        <v>31591</v>
      </c>
      <c r="I4" s="6" t="n">
        <v>33820</v>
      </c>
      <c r="K4" s="6" t="n">
        <v>711</v>
      </c>
      <c r="M4" s="6" t="n">
        <v>15000</v>
      </c>
      <c r="N4" s="6" t="n">
        <v>66122</v>
      </c>
    </row>
    <row r="5" spans="1:16">
      <c r="A5" s="4" t="s">
        <v>71</v>
      </c>
      <c r="B5" s="5" t="n">
        <v>20289</v>
      </c>
      <c r="D5" s="6" t="n">
        <v>21549</v>
      </c>
      <c r="E5" s="6" t="n">
        <v>19309</v>
      </c>
      <c r="F5" s="6" t="n">
        <v>18718</v>
      </c>
      <c r="G5" s="5" t="n">
        <v>15092</v>
      </c>
      <c r="I5" s="5" t="n">
        <v>16839</v>
      </c>
      <c r="K5" s="5" t="n">
        <v>29899</v>
      </c>
      <c r="L5" s="6" t="n">
        <v>19399</v>
      </c>
      <c r="M5" s="5" t="n">
        <v>79865</v>
      </c>
      <c r="N5" s="5" t="n">
        <v>81229</v>
      </c>
      <c r="O5" s="6" t="n">
        <v>69426</v>
      </c>
    </row>
    <row r="6" spans="1:16">
      <c r="A6" s="4" t="s">
        <v>643</v>
      </c>
      <c r="B6" s="6" t="n">
        <v>-4429</v>
      </c>
      <c r="D6" s="6" t="n">
        <v>-20730</v>
      </c>
      <c r="E6" s="6" t="n">
        <v>-18493</v>
      </c>
      <c r="F6" s="6" t="n">
        <v>-18054</v>
      </c>
      <c r="G6" s="6" t="n">
        <v>16952</v>
      </c>
      <c r="I6" s="6" t="n">
        <v>26259</v>
      </c>
      <c r="K6" s="6" t="n">
        <v>-28978</v>
      </c>
      <c r="L6" s="6" t="n">
        <v>-19263</v>
      </c>
      <c r="M6" s="6" t="n">
        <v>-61706</v>
      </c>
      <c r="N6" s="6" t="n">
        <v>-5030</v>
      </c>
      <c r="O6" s="6" t="n">
        <v>-69008</v>
      </c>
      <c r="P6" s="6" t="n">
        <v>-503557</v>
      </c>
    </row>
    <row r="7" spans="1:16">
      <c r="A7" s="4" t="s">
        <v>644</v>
      </c>
      <c r="B7" s="8" t="n">
        <v>-0.03</v>
      </c>
      <c r="D7" s="8" t="n">
        <v>-0.15</v>
      </c>
      <c r="E7" s="8" t="n">
        <v>-0.14</v>
      </c>
      <c r="F7" s="8" t="n">
        <v>-0.13</v>
      </c>
      <c r="G7" s="8" t="n">
        <v>0.12</v>
      </c>
      <c r="I7" s="8" t="n">
        <v>0.19</v>
      </c>
      <c r="K7" s="8" t="n">
        <v>-0.25</v>
      </c>
      <c r="L7" s="8" t="n">
        <v>-0.17</v>
      </c>
      <c r="M7" s="8" t="n">
        <v>-0.45</v>
      </c>
      <c r="N7" s="8" t="n">
        <v>-0.04</v>
      </c>
      <c r="O7" s="8" t="n">
        <v>-0.7</v>
      </c>
    </row>
    <row r="8" spans="1:16">
      <c r="A8" s="4" t="s">
        <v>645</v>
      </c>
      <c r="B8" s="5" t="n">
        <v>136693</v>
      </c>
      <c r="D8" s="5" t="n">
        <v>136681</v>
      </c>
      <c r="E8" s="5" t="n">
        <v>136680</v>
      </c>
      <c r="F8" s="5" t="n">
        <v>136640</v>
      </c>
      <c r="G8" s="5" t="n">
        <v>136558</v>
      </c>
      <c r="I8" s="5" t="n">
        <v>136438</v>
      </c>
      <c r="K8" s="5" t="n">
        <v>117770</v>
      </c>
      <c r="L8" s="5" t="n">
        <v>111202</v>
      </c>
    </row>
    <row r="9" spans="1:16">
      <c r="A9" s="4" t="s">
        <v>646</v>
      </c>
      <c r="B9" s="5" t="n">
        <v>136693</v>
      </c>
      <c r="D9" s="5" t="n">
        <v>136681</v>
      </c>
      <c r="E9" s="5" t="n">
        <v>136680</v>
      </c>
      <c r="F9" s="5" t="n">
        <v>136640</v>
      </c>
      <c r="G9" s="5" t="n">
        <v>140475</v>
      </c>
      <c r="I9" s="5" t="n">
        <v>140024</v>
      </c>
      <c r="K9" s="5" t="n">
        <v>117770</v>
      </c>
      <c r="L9" s="5" t="n">
        <v>111202</v>
      </c>
    </row>
    <row r="10" spans="1:16"/>
    <row r="11" spans="1:16">
      <c r="A11" s="4" t="s">
        <v>269</v>
      </c>
      <c r="B11" s="4" t="s">
        <v>274</v>
      </c>
    </row>
  </sheetData>
  <mergeCells count="26">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A10:P10"/>
    <mergeCell ref="B11:P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s>
  <sheetData>
    <row r="1" spans="1:11">
      <c r="A1" s="1" t="s">
        <v>647</v>
      </c>
      <c r="B1" s="2" t="s">
        <v>339</v>
      </c>
      <c r="C1" s="2" t="s">
        <v>2</v>
      </c>
      <c r="D1" s="2" t="s">
        <v>269</v>
      </c>
      <c r="E1" s="2" t="s">
        <v>32</v>
      </c>
      <c r="F1" s="2" t="s">
        <v>269</v>
      </c>
      <c r="G1" s="2" t="s">
        <v>268</v>
      </c>
      <c r="H1" s="2" t="s">
        <v>269</v>
      </c>
      <c r="I1" s="2" t="s">
        <v>270</v>
      </c>
      <c r="J1" s="2" t="s">
        <v>2</v>
      </c>
      <c r="K1" s="2" t="s">
        <v>32</v>
      </c>
    </row>
    <row r="2" spans="1:11">
      <c r="A2" s="3" t="s">
        <v>641</v>
      </c>
    </row>
    <row r="3" spans="1:11">
      <c r="A3" s="4" t="s">
        <v>67</v>
      </c>
      <c r="C3" s="6" t="n">
        <v>15000</v>
      </c>
      <c r="E3" s="6" t="n">
        <v>31591</v>
      </c>
      <c r="G3" s="6" t="n">
        <v>33820</v>
      </c>
      <c r="I3" s="6" t="n">
        <v>711</v>
      </c>
      <c r="J3" s="6" t="n">
        <v>15000</v>
      </c>
      <c r="K3" s="6" t="n">
        <v>66122</v>
      </c>
    </row>
    <row r="4" spans="1:11">
      <c r="A4" s="4" t="s">
        <v>648</v>
      </c>
    </row>
    <row r="5" spans="1:11">
      <c r="A5" s="3" t="s">
        <v>641</v>
      </c>
    </row>
    <row r="6" spans="1:11">
      <c r="A6" s="4" t="s">
        <v>67</v>
      </c>
      <c r="K6" s="6" t="n">
        <v>66122</v>
      </c>
    </row>
    <row r="7" spans="1:11">
      <c r="A7" s="4" t="s">
        <v>290</v>
      </c>
    </row>
    <row r="8" spans="1:11">
      <c r="A8" s="3" t="s">
        <v>641</v>
      </c>
    </row>
    <row r="9" spans="1:11">
      <c r="A9" s="4" t="s">
        <v>293</v>
      </c>
      <c r="B9" s="5" t="n">
        <v>18367</v>
      </c>
    </row>
    <row r="10" spans="1:11">
      <c r="A10" s="4" t="s">
        <v>354</v>
      </c>
      <c r="B10" s="8" t="n">
        <v>12.25</v>
      </c>
    </row>
    <row r="11" spans="1:11">
      <c r="A11" s="4" t="s">
        <v>649</v>
      </c>
      <c r="B11" s="6" t="n">
        <v>225000</v>
      </c>
    </row>
    <row r="12" spans="1:11"/>
    <row r="13" spans="1:11">
      <c r="A13" s="4" t="s">
        <v>269</v>
      </c>
      <c r="B13" s="4" t="s">
        <v>274</v>
      </c>
    </row>
  </sheetData>
  <mergeCells count="32">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A12:K12"/>
    <mergeCell ref="B13:K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3:12Z</dcterms:created>
  <dcterms:modified xmlns:dcterms="http://purl.org/dc/terms/" xmlns:xsi="http://www.w3.org/2001/XMLSchema-instance" xsi:type="dcterms:W3CDTF">2017-02-23T16:13:12Z</dcterms:modified>
</cp:coreProperties>
</file>